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Prepaid expenses and ot" sheetId="9" state="visible" r:id="rId9"/>
    <sheet xmlns:r="http://schemas.openxmlformats.org/officeDocument/2006/relationships" name="Note 4 - Investment in account " sheetId="10" state="visible" r:id="rId10"/>
    <sheet xmlns:r="http://schemas.openxmlformats.org/officeDocument/2006/relationships" name="Note 5 - Property and Equipment" sheetId="11" state="visible" r:id="rId11"/>
    <sheet xmlns:r="http://schemas.openxmlformats.org/officeDocument/2006/relationships" name="Note 6 - Lessee Leases" sheetId="12" state="visible" r:id="rId12"/>
    <sheet xmlns:r="http://schemas.openxmlformats.org/officeDocument/2006/relationships" name="Note 7 - Convertible notes rece" sheetId="13" state="visible" r:id="rId13"/>
    <sheet xmlns:r="http://schemas.openxmlformats.org/officeDocument/2006/relationships" name="Note 8 - Note purchase agreemen" sheetId="14" state="visible" r:id="rId14"/>
    <sheet xmlns:r="http://schemas.openxmlformats.org/officeDocument/2006/relationships" name="Note 9 - Finance leases receiva" sheetId="15" state="visible" r:id="rId15"/>
    <sheet xmlns:r="http://schemas.openxmlformats.org/officeDocument/2006/relationships" name="Note 10 - Deposits on manufactu" sheetId="16" state="visible" r:id="rId16"/>
    <sheet xmlns:r="http://schemas.openxmlformats.org/officeDocument/2006/relationships" name="Note 11 - Contractual interest " sheetId="17" state="visible" r:id="rId17"/>
    <sheet xmlns:r="http://schemas.openxmlformats.org/officeDocument/2006/relationships" name="Note 12 - Concentration of cred" sheetId="18" state="visible" r:id="rId18"/>
    <sheet xmlns:r="http://schemas.openxmlformats.org/officeDocument/2006/relationships" name="Note 13 - Investments and Fair " sheetId="19" state="visible" r:id="rId19"/>
    <sheet xmlns:r="http://schemas.openxmlformats.org/officeDocument/2006/relationships" name="Note 14 - Common stock warrants" sheetId="20" state="visible" r:id="rId20"/>
    <sheet xmlns:r="http://schemas.openxmlformats.org/officeDocument/2006/relationships" name="Note 15 - Warrant redemption li" sheetId="21" state="visible" r:id="rId21"/>
    <sheet xmlns:r="http://schemas.openxmlformats.org/officeDocument/2006/relationships" name="Note 16 - Stockholders' Equity" sheetId="22" state="visible" r:id="rId22"/>
    <sheet xmlns:r="http://schemas.openxmlformats.org/officeDocument/2006/relationships" name="Note 17 - Lease Commitments" sheetId="23" state="visible" r:id="rId23"/>
    <sheet xmlns:r="http://schemas.openxmlformats.org/officeDocument/2006/relationships" name="Note 18 - Long Term Debt" sheetId="24" state="visible" r:id="rId24"/>
    <sheet xmlns:r="http://schemas.openxmlformats.org/officeDocument/2006/relationships" name="Note 19 - Accrued salary, accru" sheetId="25" state="visible" r:id="rId25"/>
    <sheet xmlns:r="http://schemas.openxmlformats.org/officeDocument/2006/relationships" name="Note 20 - Related Party Transac" sheetId="26" state="visible" r:id="rId26"/>
    <sheet xmlns:r="http://schemas.openxmlformats.org/officeDocument/2006/relationships" name="Note 21 - Commitments and Conti" sheetId="27" state="visible" r:id="rId27"/>
    <sheet xmlns:r="http://schemas.openxmlformats.org/officeDocument/2006/relationships" name="Note 22 - Segment Information" sheetId="28" state="visible" r:id="rId28"/>
    <sheet xmlns:r="http://schemas.openxmlformats.org/officeDocument/2006/relationships" name="Note 2 - Summary of significa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2 - Summary of significa_8" sheetId="35" state="visible" r:id="rId35"/>
    <sheet xmlns:r="http://schemas.openxmlformats.org/officeDocument/2006/relationships" name="Note 2 - Summary of significa_9" sheetId="36" state="visible" r:id="rId36"/>
    <sheet xmlns:r="http://schemas.openxmlformats.org/officeDocument/2006/relationships" name="Note 2 - Summary of signific_10" sheetId="37" state="visible" r:id="rId37"/>
    <sheet xmlns:r="http://schemas.openxmlformats.org/officeDocument/2006/relationships" name="Note 2 - Summary of signific_11" sheetId="38" state="visible" r:id="rId38"/>
    <sheet xmlns:r="http://schemas.openxmlformats.org/officeDocument/2006/relationships" name="Note 2 - Summary of signific_12" sheetId="39" state="visible" r:id="rId39"/>
    <sheet xmlns:r="http://schemas.openxmlformats.org/officeDocument/2006/relationships" name="Note 2 - Summary of signific_13" sheetId="40" state="visible" r:id="rId40"/>
    <sheet xmlns:r="http://schemas.openxmlformats.org/officeDocument/2006/relationships" name="Note 2 - Summary of signific_14" sheetId="41" state="visible" r:id="rId41"/>
    <sheet xmlns:r="http://schemas.openxmlformats.org/officeDocument/2006/relationships" name="Note 2 - Summary of signific_15" sheetId="42" state="visible" r:id="rId42"/>
    <sheet xmlns:r="http://schemas.openxmlformats.org/officeDocument/2006/relationships" name="Note 2 - Summary of signific_16" sheetId="43" state="visible" r:id="rId43"/>
    <sheet xmlns:r="http://schemas.openxmlformats.org/officeDocument/2006/relationships" name="Note 2 - Summary of signific_17" sheetId="44" state="visible" r:id="rId44"/>
    <sheet xmlns:r="http://schemas.openxmlformats.org/officeDocument/2006/relationships" name="Note 2 - Summary of signific_18" sheetId="45" state="visible" r:id="rId45"/>
    <sheet xmlns:r="http://schemas.openxmlformats.org/officeDocument/2006/relationships" name="Note 2 - Summary of signific_19" sheetId="46" state="visible" r:id="rId46"/>
    <sheet xmlns:r="http://schemas.openxmlformats.org/officeDocument/2006/relationships" name="Note 2 - Summary of signific_20" sheetId="47" state="visible" r:id="rId47"/>
    <sheet xmlns:r="http://schemas.openxmlformats.org/officeDocument/2006/relationships" name="Note 2 - Summary of signific_21" sheetId="48" state="visible" r:id="rId48"/>
    <sheet xmlns:r="http://schemas.openxmlformats.org/officeDocument/2006/relationships" name="Note 2 - Summary of signific_22" sheetId="49" state="visible" r:id="rId49"/>
    <sheet xmlns:r="http://schemas.openxmlformats.org/officeDocument/2006/relationships" name="Note 2 - Summary of signific_23" sheetId="50" state="visible" r:id="rId50"/>
    <sheet xmlns:r="http://schemas.openxmlformats.org/officeDocument/2006/relationships" name="Note 2 - Summary of signific_24" sheetId="51" state="visible" r:id="rId51"/>
    <sheet xmlns:r="http://schemas.openxmlformats.org/officeDocument/2006/relationships" name="Note 3- Prepaid expenses and _2" sheetId="52" state="visible" r:id="rId52"/>
    <sheet xmlns:r="http://schemas.openxmlformats.org/officeDocument/2006/relationships" name="Note 4 - Investment in accoun_2" sheetId="53" state="visible" r:id="rId53"/>
    <sheet xmlns:r="http://schemas.openxmlformats.org/officeDocument/2006/relationships" name="Note 5 - Property and Equipme_2" sheetId="54" state="visible" r:id="rId54"/>
    <sheet xmlns:r="http://schemas.openxmlformats.org/officeDocument/2006/relationships" name="Note 6 - Lessee Leases_ Schedul" sheetId="55" state="visible" r:id="rId55"/>
    <sheet xmlns:r="http://schemas.openxmlformats.org/officeDocument/2006/relationships" name="Note 6 - Lessee Leases_ Sched_2" sheetId="56" state="visible" r:id="rId56"/>
    <sheet xmlns:r="http://schemas.openxmlformats.org/officeDocument/2006/relationships" name="Note 6 - Lessee Leases_ Sched_3" sheetId="57" state="visible" r:id="rId57"/>
    <sheet xmlns:r="http://schemas.openxmlformats.org/officeDocument/2006/relationships" name="Note 7 - Convertible notes re_2" sheetId="58" state="visible" r:id="rId58"/>
    <sheet xmlns:r="http://schemas.openxmlformats.org/officeDocument/2006/relationships" name="Note 8 - Note purchase agreem_2" sheetId="59" state="visible" r:id="rId59"/>
    <sheet xmlns:r="http://schemas.openxmlformats.org/officeDocument/2006/relationships" name="Note 9 - Finance leases recei_2" sheetId="60" state="visible" r:id="rId60"/>
    <sheet xmlns:r="http://schemas.openxmlformats.org/officeDocument/2006/relationships" name="Note 9 - Finance leases recei_3" sheetId="61" state="visible" r:id="rId61"/>
    <sheet xmlns:r="http://schemas.openxmlformats.org/officeDocument/2006/relationships" name="Note 13 - Investments and Fai_2" sheetId="62" state="visible" r:id="rId62"/>
    <sheet xmlns:r="http://schemas.openxmlformats.org/officeDocument/2006/relationships" name="Note 13 - Investments and Fai_3" sheetId="63" state="visible" r:id="rId63"/>
    <sheet xmlns:r="http://schemas.openxmlformats.org/officeDocument/2006/relationships" name="Note 13 - Investments and Fai_4" sheetId="64" state="visible" r:id="rId64"/>
    <sheet xmlns:r="http://schemas.openxmlformats.org/officeDocument/2006/relationships" name="Note 14 - Common stock warran_2" sheetId="65" state="visible" r:id="rId65"/>
    <sheet xmlns:r="http://schemas.openxmlformats.org/officeDocument/2006/relationships" name="Note 14 - Common stock warran_3" sheetId="66" state="visible" r:id="rId66"/>
    <sheet xmlns:r="http://schemas.openxmlformats.org/officeDocument/2006/relationships" name="Note 17 - Lease Commitments_ Sc" sheetId="67" state="visible" r:id="rId67"/>
    <sheet xmlns:r="http://schemas.openxmlformats.org/officeDocument/2006/relationships" name="Note 18 - Long Term Debt_ Sched" sheetId="68" state="visible" r:id="rId68"/>
    <sheet xmlns:r="http://schemas.openxmlformats.org/officeDocument/2006/relationships" name="Note 19 - Accrued salary, acc_2" sheetId="69" state="visible" r:id="rId69"/>
    <sheet xmlns:r="http://schemas.openxmlformats.org/officeDocument/2006/relationships" name="Note 22 - Segment Information_ " sheetId="70" state="visible" r:id="rId70"/>
    <sheet xmlns:r="http://schemas.openxmlformats.org/officeDocument/2006/relationships" name="Note 22 - Segment Information_2" sheetId="71" state="visible" r:id="rId71"/>
    <sheet xmlns:r="http://schemas.openxmlformats.org/officeDocument/2006/relationships" name="Note 1 - Nature Of Operations (" sheetId="72" state="visible" r:id="rId72"/>
    <sheet xmlns:r="http://schemas.openxmlformats.org/officeDocument/2006/relationships" name="Note 2 - Summary of signific_25" sheetId="73" state="visible" r:id="rId73"/>
    <sheet xmlns:r="http://schemas.openxmlformats.org/officeDocument/2006/relationships" name="Note 2 - Summary of signific_26" sheetId="74" state="visible" r:id="rId74"/>
    <sheet xmlns:r="http://schemas.openxmlformats.org/officeDocument/2006/relationships" name="Note 3- Prepaid expenses and _3" sheetId="75" state="visible" r:id="rId75"/>
    <sheet xmlns:r="http://schemas.openxmlformats.org/officeDocument/2006/relationships" name="Note 4 - Investment in accoun_3" sheetId="76" state="visible" r:id="rId76"/>
    <sheet xmlns:r="http://schemas.openxmlformats.org/officeDocument/2006/relationships" name="Note 4 - Investment in accoun_4" sheetId="77" state="visible" r:id="rId77"/>
    <sheet xmlns:r="http://schemas.openxmlformats.org/officeDocument/2006/relationships" name="Note 5 - Property and Equipme_3" sheetId="78" state="visible" r:id="rId78"/>
    <sheet xmlns:r="http://schemas.openxmlformats.org/officeDocument/2006/relationships" name="Note 5 - Property and Equipme_4" sheetId="79" state="visible" r:id="rId79"/>
    <sheet xmlns:r="http://schemas.openxmlformats.org/officeDocument/2006/relationships" name="Note 6 - Lessee Leases_ Sched_4" sheetId="80" state="visible" r:id="rId80"/>
    <sheet xmlns:r="http://schemas.openxmlformats.org/officeDocument/2006/relationships" name="Note 6 - Lessee Leases (Details" sheetId="81" state="visible" r:id="rId81"/>
    <sheet xmlns:r="http://schemas.openxmlformats.org/officeDocument/2006/relationships" name="Note 6 - Lessee Leases_ Sched_5" sheetId="82" state="visible" r:id="rId82"/>
    <sheet xmlns:r="http://schemas.openxmlformats.org/officeDocument/2006/relationships" name="Note 6 - Lessee Leases_ Sched_6" sheetId="83" state="visible" r:id="rId83"/>
    <sheet xmlns:r="http://schemas.openxmlformats.org/officeDocument/2006/relationships" name="Note 7 - Convertible notes re_3" sheetId="84" state="visible" r:id="rId84"/>
    <sheet xmlns:r="http://schemas.openxmlformats.org/officeDocument/2006/relationships" name="Note 8 - Note purchase agreem_3" sheetId="85" state="visible" r:id="rId85"/>
    <sheet xmlns:r="http://schemas.openxmlformats.org/officeDocument/2006/relationships" name="Note 9 - Finance leases recei_4" sheetId="86" state="visible" r:id="rId86"/>
    <sheet xmlns:r="http://schemas.openxmlformats.org/officeDocument/2006/relationships" name="Note 9 - Finance leases recei_5" sheetId="87" state="visible" r:id="rId87"/>
    <sheet xmlns:r="http://schemas.openxmlformats.org/officeDocument/2006/relationships" name="Note 10 - Deposits on manufac_2" sheetId="88" state="visible" r:id="rId88"/>
    <sheet xmlns:r="http://schemas.openxmlformats.org/officeDocument/2006/relationships" name="Note 13 - Investments and Fai_5" sheetId="89" state="visible" r:id="rId89"/>
    <sheet xmlns:r="http://schemas.openxmlformats.org/officeDocument/2006/relationships" name="Note 13 - Investments and Fai_6" sheetId="90" state="visible" r:id="rId90"/>
    <sheet xmlns:r="http://schemas.openxmlformats.org/officeDocument/2006/relationships" name="Note 13 - Investments and Fai_7" sheetId="91" state="visible" r:id="rId91"/>
    <sheet xmlns:r="http://schemas.openxmlformats.org/officeDocument/2006/relationships" name="Note 14 - Common stock warran_4" sheetId="92" state="visible" r:id="rId92"/>
    <sheet xmlns:r="http://schemas.openxmlformats.org/officeDocument/2006/relationships" name="Note 14 - Common stock warran_5" sheetId="93" state="visible" r:id="rId93"/>
    <sheet xmlns:r="http://schemas.openxmlformats.org/officeDocument/2006/relationships" name="Note 14 - Common stock warran_6" sheetId="94" state="visible" r:id="rId94"/>
    <sheet xmlns:r="http://schemas.openxmlformats.org/officeDocument/2006/relationships" name="Note 16 - Stockholders' Equity " sheetId="95" state="visible" r:id="rId95"/>
    <sheet xmlns:r="http://schemas.openxmlformats.org/officeDocument/2006/relationships" name="Note 17 - Lease Commitments_ _2" sheetId="96" state="visible" r:id="rId96"/>
    <sheet xmlns:r="http://schemas.openxmlformats.org/officeDocument/2006/relationships" name="Note 18 - Long Term Debt_ Sch_2" sheetId="97" state="visible" r:id="rId97"/>
    <sheet xmlns:r="http://schemas.openxmlformats.org/officeDocument/2006/relationships" name="Note 19 - Accrued salary, acc_3" sheetId="98" state="visible" r:id="rId98"/>
    <sheet xmlns:r="http://schemas.openxmlformats.org/officeDocument/2006/relationships" name="Note 22 - Segment Information_3" sheetId="99" state="visible" r:id="rId99"/>
    <sheet xmlns:r="http://schemas.openxmlformats.org/officeDocument/2006/relationships" name="Note 22 - Segment Information_4" sheetId="100" state="visible" r:id="rId100"/>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Aug. 05, 2019</t>
  </si>
  <si>
    <t>Details</t>
  </si>
  <si>
    <t>Registrant CIK</t>
  </si>
  <si>
    <t>0001599117</t>
  </si>
  <si>
    <t>Fiscal Year End</t>
  </si>
  <si>
    <t>--12-31</t>
  </si>
  <si>
    <t>Document Type</t>
  </si>
  <si>
    <t>10-Q</t>
  </si>
  <si>
    <t>Document Quarterly Report</t>
  </si>
  <si>
    <t>true</t>
  </si>
  <si>
    <t>Document Period End Date</t>
  </si>
  <si>
    <t>Jun. 30,
		2019</t>
  </si>
  <si>
    <t>Document Transition Report</t>
  </si>
  <si>
    <t>false</t>
  </si>
  <si>
    <t>Entity File Number</t>
  </si>
  <si>
    <t>000-55323</t>
  </si>
  <si>
    <t>Entity Registrant Name</t>
  </si>
  <si>
    <t>Mentor Capital, Inc.</t>
  </si>
  <si>
    <t>Entity Incorporation, State or Country Code</t>
  </si>
  <si>
    <t>DE</t>
  </si>
  <si>
    <t>Entity Tax Identification Number</t>
  </si>
  <si>
    <t>77-0395098</t>
  </si>
  <si>
    <t>Entity Address, Address Line One</t>
  </si>
  <si>
    <t>511 Fourteenth Street, Suite A-2, A-4, A-6</t>
  </si>
  <si>
    <t>Entity Address, City or Town</t>
  </si>
  <si>
    <t>Ramona</t>
  </si>
  <si>
    <t>Entity Address, State or Province</t>
  </si>
  <si>
    <t>CA</t>
  </si>
  <si>
    <t>Entity Address, Postal Zip Code</t>
  </si>
  <si>
    <t>92065</t>
  </si>
  <si>
    <t>Entity Address, Address Description</t>
  </si>
  <si>
    <t>Address of principal executive offices</t>
  </si>
  <si>
    <t>City Area Code</t>
  </si>
  <si>
    <t>760</t>
  </si>
  <si>
    <t>Local Phone Number</t>
  </si>
  <si>
    <t>788-4700</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Condensed Consolidated Balance Sheets, (Unaudited) - USD ($)</t>
  </si>
  <si>
    <t>Dec. 31, 2018</t>
  </si>
  <si>
    <t>Current assets</t>
  </si>
  <si>
    <t>Cash and cash equivalents</t>
  </si>
  <si>
    <t>Investment in securities, at fair value</t>
  </si>
  <si>
    <t>Deposits on manufacturing equipment purchases</t>
  </si>
  <si>
    <t>Accounts receivable, net</t>
  </si>
  <si>
    <t>Net finance leases receivable, current portion</t>
  </si>
  <si>
    <t>Net finance leases receivable-non-performing, current portion</t>
  </si>
  <si>
    <t>Investment in accounts receivable, current portion, net of discount</t>
  </si>
  <si>
    <t>Notes receivable, current portion</t>
  </si>
  <si>
    <t>Convertible notes receivable, current portion</t>
  </si>
  <si>
    <t>Prepaid expenses and other current assets</t>
  </si>
  <si>
    <t>Employee advances and other receivable</t>
  </si>
  <si>
    <t>Total current assets</t>
  </si>
  <si>
    <t>Property and equipment</t>
  </si>
  <si>
    <t>Accumulated depreciation and amortization</t>
  </si>
  <si>
    <t>Property and equipment, net</t>
  </si>
  <si>
    <t>Other assets</t>
  </si>
  <si>
    <t>Operating lease right-of-use assets</t>
  </si>
  <si>
    <t>Finance lease right-of-use assets</t>
  </si>
  <si>
    <t>Investment in account receivable, net of discount and current portion</t>
  </si>
  <si>
    <t>Net finance leases receivable, net of current portion</t>
  </si>
  <si>
    <t>Notes receivable, net of current portion</t>
  </si>
  <si>
    <t>Convertible notes receivable, net of current portion</t>
  </si>
  <si>
    <t>Contractual interest in legal recovery</t>
  </si>
  <si>
    <t>Deposits</t>
  </si>
  <si>
    <t>Long term investments</t>
  </si>
  <si>
    <t>Goodwill</t>
  </si>
  <si>
    <t>Total other assets</t>
  </si>
  <si>
    <t>Total assets</t>
  </si>
  <si>
    <t>Current liabilities</t>
  </si>
  <si>
    <t>Accounts payable</t>
  </si>
  <si>
    <t>Accrued expenses</t>
  </si>
  <si>
    <t>Related party payable</t>
  </si>
  <si>
    <t>Deferred revenue</t>
  </si>
  <si>
    <t>Finance lease liability, current portion</t>
  </si>
  <si>
    <t>Operating lease liability, current portion</t>
  </si>
  <si>
    <t>Long term debt, current portion</t>
  </si>
  <si>
    <t>Total current liabilities</t>
  </si>
  <si>
    <t>Long-term liabilities</t>
  </si>
  <si>
    <t>Accrued salary, retirement and incentive fee - related party</t>
  </si>
  <si>
    <t>Finance lease liability, net of current portion</t>
  </si>
  <si>
    <t>Operating lease liability, net of current portion</t>
  </si>
  <si>
    <t>Long term debt, net of current portion</t>
  </si>
  <si>
    <t>Total long-term liabilities</t>
  </si>
  <si>
    <t>Total liabilities</t>
  </si>
  <si>
    <t>Commitments and Contingencies</t>
  </si>
  <si>
    <t>Shareholders' equity</t>
  </si>
  <si>
    <t>Preferred Stock, Value, Issued</t>
  </si>
  <si>
    <t>[1]</t>
  </si>
  <si>
    <t>Common Stock, Value, Issued</t>
  </si>
  <si>
    <t>Additional paid in capital</t>
  </si>
  <si>
    <t>Accumulated deficit</t>
  </si>
  <si>
    <t>Non-controlling interest</t>
  </si>
  <si>
    <t>Total shareholders' equity</t>
  </si>
  <si>
    <t>Total liabilities and shareholders' equity</t>
  </si>
  <si>
    <t>* Par value is less than $0.01.</t>
  </si>
  <si>
    <t>Condensed Consolidat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Income Statements (Unaudited) - USD ($)</t>
  </si>
  <si>
    <t>3 Months Ended</t>
  </si>
  <si>
    <t>Jun. 30, 2018</t>
  </si>
  <si>
    <t>Revenue</t>
  </si>
  <si>
    <t>Service fees</t>
  </si>
  <si>
    <t>Lease equipment sales</t>
  </si>
  <si>
    <t>Finance lease revenue</t>
  </si>
  <si>
    <t>Consulting revenue</t>
  </si>
  <si>
    <t>Total revenue</t>
  </si>
  <si>
    <t>Cost of sales</t>
  </si>
  <si>
    <t>Gross profit</t>
  </si>
  <si>
    <t>Selling, general and administrative expenses</t>
  </si>
  <si>
    <t>Operating income (loss)</t>
  </si>
  <si>
    <t>Other income and (expense)</t>
  </si>
  <si>
    <t>Gain (loss) on investments</t>
  </si>
  <si>
    <t>Interest income</t>
  </si>
  <si>
    <t>Interest expense</t>
  </si>
  <si>
    <t>Gain on equipment disposal</t>
  </si>
  <si>
    <t>Other income (expense)</t>
  </si>
  <si>
    <t>Total other income and (expense)</t>
  </si>
  <si>
    <t>Income (loss) before provision for income taxes</t>
  </si>
  <si>
    <t>Provision for income taxes</t>
  </si>
  <si>
    <t>Net income (loss)</t>
  </si>
  <si>
    <t>Gain (loss) attributable to non-controlling interest</t>
  </si>
  <si>
    <t>Net Income (Loss)</t>
  </si>
  <si>
    <t>Basic and diluted net income (loss) per Mentor common share:</t>
  </si>
  <si>
    <t>Basic and diluted</t>
  </si>
  <si>
    <t>Weighted average number of shares of Mentor common stock outstanding:</t>
  </si>
  <si>
    <t>Weighted Average Number of Shares Outstanding, Basic and Diluted</t>
  </si>
  <si>
    <t>Consolidated Statements of Shareholders' Equity/Deficit (Unaudited) - USD ($)</t>
  </si>
  <si>
    <t>Preferred Stock</t>
  </si>
  <si>
    <t>Common Stock</t>
  </si>
  <si>
    <t>Additional Paid-in Capital</t>
  </si>
  <si>
    <t>Retained Earnings</t>
  </si>
  <si>
    <t>AOCI Attributable to Parent</t>
  </si>
  <si>
    <t>Parent</t>
  </si>
  <si>
    <t>Noncontrolling Interest</t>
  </si>
  <si>
    <t>Total</t>
  </si>
  <si>
    <t>Equity Balance, Starting at Dec. 31, 2017</t>
  </si>
  <si>
    <t>Shares Outstanding, Starting at Dec. 31, 2017</t>
  </si>
  <si>
    <t>Stock Issued During Period, Value, New Issues</t>
  </si>
  <si>
    <t>Stock Issued During Period, Shares, New Issues</t>
  </si>
  <si>
    <t>Non-controlling distribution</t>
  </si>
  <si>
    <t>Conversion of warrants to common stock, net of conversion costs, Value</t>
  </si>
  <si>
    <t>Conversion of warrants to common stock, net of conversion costs, Shares</t>
  </si>
  <si>
    <t>Shares cancelled as part of Bhang rescision, Value</t>
  </si>
  <si>
    <t>Shares cancelled as part of Bhang rescision, Shares</t>
  </si>
  <si>
    <t>Related party shares cancelled, Value</t>
  </si>
  <si>
    <t>Related party shares cancelled, Shares</t>
  </si>
  <si>
    <t>Reclass of unrealized gains on investment in equity securities</t>
  </si>
  <si>
    <t>Shares Outstanding, Ending at Jun. 30, 2018</t>
  </si>
  <si>
    <t>Equity Balance, Ending at Jun. 30, 2018</t>
  </si>
  <si>
    <t>Equity Balance, Starting at Mar. 31, 2018</t>
  </si>
  <si>
    <t>Shares Outstanding, Starting at Mar. 31, 2018</t>
  </si>
  <si>
    <t>Equity Balance, Starting at Dec. 31, 2018</t>
  </si>
  <si>
    <t>Shares Outstanding, Starting at Dec. 31, 2018</t>
  </si>
  <si>
    <t>Shares Outstanding, Ending at Jun. 30, 2019</t>
  </si>
  <si>
    <t>Equity Balance, Ending at Jun. 30, 2019</t>
  </si>
  <si>
    <t>Equity Balance, Starting at Mar. 31, 2019</t>
  </si>
  <si>
    <t>Shares Outstanding, Starting at Mar. 31, 2019</t>
  </si>
  <si>
    <t>Par value of series Q preferred shares is less than $1.</t>
  </si>
  <si>
    <t>Condensed Consolidated Statements of Cash Flows (Unaudited) - USD ($)</t>
  </si>
  <si>
    <t>CASH FLOWS FROM OPERATING ACTIVITIES:</t>
  </si>
  <si>
    <t>cash provided by (used by) operating activities:</t>
  </si>
  <si>
    <t>Depreciation and amortization</t>
  </si>
  <si>
    <t>Non-cash amortization of right of use asset</t>
  </si>
  <si>
    <t>Payments on finance lease liability</t>
  </si>
  <si>
    <t>Bad debt expense</t>
  </si>
  <si>
    <t>Amortization of discount on investment in account receivable</t>
  </si>
  <si>
    <t>Gain on sale of investment in Brighter Day Health</t>
  </si>
  <si>
    <t>Increase in accrued investment interest income</t>
  </si>
  <si>
    <t>(Gain) loss on investment in securities, at fair value</t>
  </si>
  <si>
    <t>Impairment on G Farma notes receivable and investments</t>
  </si>
  <si>
    <t>Decrease (increase) in operating assets</t>
  </si>
  <si>
    <t>Cash in attorney trust accounts</t>
  </si>
  <si>
    <t>Accounts receivable - trade</t>
  </si>
  <si>
    <t>Employee advances</t>
  </si>
  <si>
    <t>Increase (decrease) in operating liabilities</t>
  </si>
  <si>
    <t>Accrued salary, retirement and benefits - related party</t>
  </si>
  <si>
    <t>Net cash provided by (used by) operating activities</t>
  </si>
  <si>
    <t>CASH FLOWS FROM INVESTING ACTIVITIES:</t>
  </si>
  <si>
    <t>Proceeds from receivable - Bhang Corporation</t>
  </si>
  <si>
    <t>Purchase of investment securities</t>
  </si>
  <si>
    <t>Proceeds from investment securities sold</t>
  </si>
  <si>
    <t>Proceeds from convertible notes receivable</t>
  </si>
  <si>
    <t>Cash advanced on notes receivable</t>
  </si>
  <si>
    <t>Proceeds from notes receivable</t>
  </si>
  <si>
    <t>Deposits on equipment to be leased</t>
  </si>
  <si>
    <t>Investment in direct financing leases</t>
  </si>
  <si>
    <t>Proceeds from finance lease receivable</t>
  </si>
  <si>
    <t>Purchase contractual interest in legal recovery</t>
  </si>
  <si>
    <t>Purchases of property and equipment</t>
  </si>
  <si>
    <t>Proceeds from sale of property and equipment</t>
  </si>
  <si>
    <t>Proceeds from sale of investment in Brighter Day Health</t>
  </si>
  <si>
    <t>Down payment on right of use asset</t>
  </si>
  <si>
    <t>Proceeds from investment in receivable</t>
  </si>
  <si>
    <t>Net cash provided by (used by) investing activities</t>
  </si>
  <si>
    <t>CASH FLOWS FROM FINANCING ACTIVITIES:</t>
  </si>
  <si>
    <t>Warrants converted to common stock, net of costs</t>
  </si>
  <si>
    <t>Payment to rescind Bhang owners' common stock</t>
  </si>
  <si>
    <t>Payments on related party payable</t>
  </si>
  <si>
    <t>Payments on finance lease liabilities</t>
  </si>
  <si>
    <t>Payments on long-ter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S:</t>
  </si>
  <si>
    <t>Right of use assets acquired through operating lease liability</t>
  </si>
  <si>
    <t>Right of use assets acquired through finance lease liability</t>
  </si>
  <si>
    <t>Bhang Corporation receivable cancelled by return of Mentor common stock</t>
  </si>
  <si>
    <t>Convertible note receivable converted to equity in Electrum</t>
  </si>
  <si>
    <t>Note 1 - Nature Of Operations</t>
  </si>
  <si>
    <t>Notes</t>
  </si>
  <si>
    <t xml:space="preserve">Note 1 - Nature of operations Corporate Structure Overview Mentor Capital, Inc. (Mentor or the Company),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reorganization.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Beginning September 2008, after the name change back to Mentor Capital, Inc., the Companys common stock traded publicly under the trading symbol OTC Markets: MNTR and after February 9, 2015, as OTCQB: MNTR and after August 6, 2018, under the trading symbol OTCQX: MNTR. In 2009, the Company began focusing its investing activities in leading-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related project with a medical marijuana focus. On August 29, 2013, the Company decided to divest of its cancer assets and focus future investments in the medical marijuana and cannabis sector. In March 2018, the Company sold its equity interest in its final remaining cancer investment. Mentor has a 51% interest in Waste Consolidators, Inc. (WCI). WCI was incorporated in Colorado in 1999 and operates in Arizona and Texas. It is a legacy investment which was acquired prior to the Companys current focus on the cannabis sector and is included in the consolidated financial statements presented. The Company may divest of WCI in the future to concentrate solely on cannabis investments.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This investment is carried at $0 and $0 at June 30, 2019 and December 31, 2018, respectively, on the condensed consolidated balance sheets. On June 30, 2017, the Company converted its original $100,000 convertible promissory note from Electrum Partners, LLC (Electrum) plus accrued and unpaid interest of $7,772 into an equity interest in Electrum, at a conversion price of $19 per interest, for 5,672 membership interest units. The investment in Electrum is reported in the consolidated balance sheets as a minority investment at cost of $107,772 at June 30, 2019 and December 31, 2018, see Note 13. On April 28, 2017, the Company invested an additional $100,000 in Electrum (Note II) as a convertible note with interest at 10% compounded monthly, with monthly payments of principal and interest of $2,290 beginning June 12, 2017. On May 31, 2018, the Company converted the outstanding Note II balance of $85,188 plus unpaid interest of $1,068 into 526 membership interest units at a conversion price of $164 per interest. The second investment in Electrum, from converting Note II, is reported in the consolidated balance sheets as a minority investment at cost of $86,256 at June 30, 2019 and December 31, 2018. On September 19, 2017, the Company formed Mentor Partner I, LLC (Partner I), a California limited liability company as a wholly On February 1, 2018, the Company formed Mentor Partner II, LLC (Partner II), a California limited liability company as a wholly owned subsidiary of Mentor for the purpose of cannabis-focused investing.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On March 12, 2019, Mentor agreed to use Partner II earnings of $61,368 to facilitate the purchase of additional manufacturing equipment to Pueblo West under a Second Amendment to the lease, see Note 9. On February 20, 2018, the Company formed Mentor Partner III, LLC (Partner III), a California limited liability company, as a wholly owned subsidiary of Mentor for the purpose of cannabis-focused acquisition and investing. Partner III had no activity since its inception. On February 28, 2018, the Company formed Mentor Partner IV, LLC (Partner IV), a California limited liability company, as a wholly owned subsidiary of Mentor for the purpose of cannabis-focused acquisition and investing. Partner IV had no activity since its inception. On September 6, 2018, the Company entered into an Equity Purchase and Issuance Agreement with G FarmaLabs Limited, G FarmaLabs DHS, LLC, GFBrands, Inc., Finka Distribution, Inc., and G FarmaLabs, WA, LLC under which Mentor was supposed to receive equity interests in the G Farma Equity Entities and their affiliates (together the G Farma Equity Entities) equal to 3.75% of the G Farma Equity Entities interests (See Note 8). On March 4, 2019, Addendum VIII increased the G Farma Equity Entities equity interest to which Mentor is immediately entitled to 3.843%, and added Goya Ventures, LLC as a G Farma Equity Entity. We are now in litigation with these entities. See Note 8. On October 30, 2018, the Company entered into a Recovery Purchase Agreement with Electrum. Electrum is the plaintiff in an ongoing legal action pending in the Supreme Court of British Columbia (Litigation). As described further in Note 11, Mentor provided $100,000 in capital for payment of Litigation costs. In exchange, Mentor will receive 10% of anything of value received by Electrum as a result of the Litigation (Recovery), after first receiving reimbursement of the Litigation costs. On October 31, 2018, Mentor entered into a secured Capital Agreement with Electrum and invested an additional $100,000 of capital in Electrum. Under the Capital Agreement, on the payment date, Electrum will pay to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100,000 of capital in Electrum with payment terms similar to the October 31, 2018 Capital Agreement. As part of the January 28, 2019 Capital Agreement Mentor was granted an option to convert its 6,198 membership interests in Electrum into a cash payment of $194,027 plus an additional 19.4% of the Recovery. On December 21, 2018, Mentor paid $10,000 to purchase 500,000 shares of NeuCourt, Inc. common stock, representing approximately 6.6% of NeuCourts issued and outstanding common stock. NeuCourt is a Delaware corporation that is developing a technology that is expe cted to be useful in the cannabis space. On March 14, 2019, the Company was notified by G Farma that, on February 22, 2019, the City of Corona Building Department closed access to G Farmas corporate location and posted a notice preventing entry to the facility. The notice cited unpermitted modifications to electrical, mechanical and plumbing, including all undetermined building modifications, as the reason for closure. On April 24, 2019, the Company was informed that certain G Farma assets at G Farmas corporate location, including approximately $427,804 of equipment under lease to G Farma from Partner I, were impounded by the City of Corona on or around February 22, 2019. This event significantly impacted G Farmas financial position and its ability to make payments under the finance leases receivable and notes receivable due the Company. See Notes 8, 9, and 11. G Farma has not made scheduled payments on the finance lease receivable or the notes receivable since February 19, 2019 and Company management feels it is unlikely we will fully recover amounts due us. Based on our analysis of current conditions we have recorded a bad debt allowance of $752,148 on the finance lease receivable at June 30, 2019, see Note 9, and have fully impaired G Farma notes receivable and the contractual interest in G Farmas legal recovery, see Note 8. This resulted in an impairment of $1,073,731 on G Farma notes receivable of $1,045,051 plus accrued interest of $28,680, and a full impairment of $600,002 for our investment in the G Farma contractual interest in legal recovery. The Companys investment in G Farma Entities, previously valued at $41,600, has also been reduced to $0, see Notes 8 and 11. On May 28, 2019, Mentor Capital, Inc. and Mentor Partner I, LLC filed a complaint against the G Farma Entities and three guarantors to the G Farma agreements, described herein and in Notes 8, 9, and 11, in the Superior Court of California in the County of Marin. The Company is primarily seeking monetary damages for breach of the G Farma agreements including promissory notes, leases, and other agreements, as well as an action for an injunction to recover leased property, recover collateral under a security agreement, and collect from guarantors on the agreements, among other things. Mentor intends to vigorously pursue this matter, however, collection is uncertain at this time. See Note 21. </t>
  </si>
  <si>
    <t>Note 2 - Summary of significant accounting policies</t>
  </si>
  <si>
    <t xml:space="preserve">Note 2 - Summary of significant accounting policies Condensed consolidated financial statements The unaudited condensed consolidated financial statements of the Company for the six month period ended June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March 28, 2019. These financial statements should be read in conjunction with that report.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Lease Accounting Leases We adopted ASC 842 using a modified retrospective approach for all leases existing at January 1, 2019. The adoption of ASC 842 had a substantial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538,179 to operating lease right-of-use assets and the related lease liability. The lease liability is based on the present value of the remaining minimum lease payments, determined under ASC 840, discounted using our secured incremental borrowing rate at the effective date of the original lease date,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Standard Effective date 2018-07 Compensation  Stock Compensation: Improvements to Nonemployee Share-Based Payment Accounting January 1, 2019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ewly Issued Not Yet Effective Accounting Standards Credit Losses - Measurement of Credit Losses on Financial Instruments Financial Instruments - Credit Losses Measurement of Credit Losses on Financial Instruments, Intangibles - Goodwill and Others Intangibles - Goodwill and Other Simplifying the Test for Goodwill Impairment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June 30, 2019 and December 31, 2018. 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June 30, 2019 and December 31, 2018, the Company has recorded an allowance in the amount of $31,330 and $18,907, respectively. Investments in securities, at fair value Investment in securities consists of debt and equity securities reported at fair value. The Company adopted ASU 2016-01,  Financial Instruments - Overall: Recognition and Measurement of Financial Assets and Financial Liabilitie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convertible notes receivable from NeuCourt, Inc. which are recorded at the aggregate principal face amount of $75,000 and $75,000 plus accrued interest of $3,685 and $1,801 at June 30, 2019 and December 31, 2018, respectively, as presented in Note 7. The notes bear 5% interest with one $25,000 principal face amount note maturing on October 25, 2019, and a second $50,000 principal face amount note maturing on October 31, 2020.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76,944 and 270,324 Conversion Shares at June 30, 2019 and December 31, 2018,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8, the Company impaired the finance lease receivable from G Farma at June 30, 2019 by $752,148 based on Managements estimate of amounts we expect to recover. There were no impaired finance receivables as of December 31, 2018.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As described in Note 1, on March 14, 2019, the Company was notified by G Farma that the City of Corona Building Department closed access to G Farmas corporate location and posted a notice preventing entry to the facility. The Building Department notice stated that G Farma had modified electric and gas lines in order to use butane in processing in a Corporate business park environment. On April 24, 2019, the Company learned that certain G Farma assets at their corporate location, including approximately $427,804 of Partner I equipment under lease to G Farma from Partner I, had been impounded by the City of Corona. This event significantly impacted G Farmas financial position and its ability to make payments under the finance lease receivable. G Farma has not made a lease payment since February 19, 2019 and has to date refused to return the remaining $858,799 of leased equipment. On May 28, 2019, the Company and Mentor Partner I, LLC filed a complaint against the G Farma Entities and three guarantors to the G Farma agreements, described in Notes 1, 8, 9, and 11, in the California Superior Court in and for the County of Marin. The Company is primarily seeking monetary damages for breach of the G Farma agreements including promissory notes, leases, and other agreements, as well as an action for an injunction, to recover leased property, recover collateral under a security agreement, and collect from guarantors on the agreements. Mentor intends to vigorously pursue this matter; however, collection is uncertain at this time. See Note 21.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densed consolidated income statements. All other depreciation is included in selling, general and administrative costs in the condensed consolidated income statements. Expenditures for renewals and betterments are capitalized, and maintenance and repairs are charged to expense. Gains and losses from the retirement or disposition of property and equipment are included in operations in the period incurred. 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leases entered into prior to January 1, 2019, under ASC 840 guidelines, are classified as operating leases. Fleet leases entered into beginning January 1, 2019, under ASC 842 guidelines, are classified as finance leases. Our leases have remaining lease terms of 3 months to 46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leases, we account for lease components together with non-lease components (e.g., maintenance fees). Long-lived assets impairment assessment In accordance with the FASB Accounting Standards Codification (ASC) 350,  Intangibles - Goodwill and Other 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June 30, 2019 and December 31, 2018. Revenue recognition The Company recognizes revenue in accordance with ASC 606, Revenue from Contracts with Customer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 Basic and diluted income (loss) per common share We compute net income (loss) per share in accordance with ASC 260,  Earnings Per Share the period by the weighted average number of shares of Common Stock outstanding during the period. Diluted net income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000,000 and 7,000,000 as of June 30, 2019 and December 31, 2018, respectively. Assumed conversion of Series Q Preferred Stock into Common Stock would be anti-dilutive for the three and six months ended June 30 Income taxes The Company accounts for income taxes in accordance with accounting guidance now codified as FASB ASC 740, " Income Taxes which requires that The Company applies the provisions of ASC 740,  Accounting for Uncertainty in Income Taxes Advertising and promotion The Company expenses advertising and promotion costs as incurred. Advertising and promotion costs for the three months ended June 30, 2019 and 2018 were $3,851 and $24,291, respectively. Advertising and promotion costs for the six months ended June 30, 2019 and 2018 were $6,886 and $25,449, respectively.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less impairment, if any.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si>
  <si>
    <t>Note 3- Prepaid expenses and other assets</t>
  </si>
  <si>
    <t>Note 3 - Prepaid expenses and other assets Prepaid expenses and other assets consist of the following: June 30, 2019 December 31, 2018 Prepaid health insurance $ 5,519 $ 5,520 Prepaid lease expense - 17,925 Other prepaid costs 34,113 54,189 $ 39,632 $ 77,634</t>
  </si>
  <si>
    <t>Note 4 - Investment in account receivable</t>
  </si>
  <si>
    <t xml:space="preserve">Note 4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757,059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The investment in account receivable is supported by an exchange agreement and consisted of the following: June 30, 2019 December 31, 2018 Face value $ 819,000 $ 936,000 Unamortized discount (360,485) (400,482) Net balance 458,515 535,518 Current portion (117,000) (117,000) Long term portion $ 341,515 $ 418,518 For the three months ended June 30, 2019 and 2018, $19,999 and $21,401 of discount amortization is included in interest income, respectively. For the six months ended June 30, 2019 and 2018, $39,997 and $36,353 of discount amortization is included in interest income, respectively. </t>
  </si>
  <si>
    <t>Note 5 - Property and Equipment</t>
  </si>
  <si>
    <t>Note 5 - Property and equipment Property and equipment is comprised of the following: June 30, 2019 December 31, 2018 Computers $ 37,271 $ 37,271 Furniture and fixtures 22,075 22,075 Machinery and vehicles 108,600 136,225 167,946 195,571 Accumulated depreciation and amortization (127,989) (152,602) Net Property and equipment $ 39,957 $ 42,969 Depreciation and amortization expense was $218 and $4,356 for the three months ended June 30, 2019 and 2018, respectively. In the quarter ended June 30, 2019, we reclassed $148,732 of vehicles to finance lease right-of-use assets and reduced depreciation expense by $5,367. Depreciation and amortization expense was $11,170 and $8,656 for the six months ended June 30, 2019 and 2018, respectively. Depreciation on WCI vehicles used to service customer accounts is included in cost of goods sold and all other depreciation is included in selling, general and administrative expenses in the condensed consolidated income statements.</t>
  </si>
  <si>
    <t>Note 6 - Lessee Leases</t>
  </si>
  <si>
    <t>Note 6  Lessee Leases Our operating leases are comprised of office space and office equipment leases. Fleet leases entered into prior to January 1, 2019, under ASC 840 guidelines, are classified as operating leases. Fleet leases entered into beginning January 1, 2019, under ASC 842 guidelines, are classified as finance leases. Gross right of use assets recorded under finance leases related to WCI vehicle fleet leases were $163,584 and $0 as of June 30, 2019 and December 31, 2018, respectively. Finance lease right-of-use assets of $148,732 were reported as part of property and equipment at March 31, 2019 and have been reclassified and presented as finance lease right-of-use assets at June 30, 2019. Accumulated amortization associated with finance leases was $12,443 and $0 as of June 30, 2019 and December 31, 2018, respectively. Lease costs recognized in our consolidated statements of operations is summarized as follows: Three Months Ended June 30, 2019 Six Months Ended June 30, 2019 Operating lease cost included in cost of goods $ 34,238 $ 91,095 Operating lease cost included in operating costs 14,592 28,288 Total operating lease cost (1) 48,830 119,383 Finance lease cost, included in cost of goods: Amortization of lease assets 7,076 12,443 Interest on lease liabilities 1,890 2,150 Total finance lease cost 8,966 14,593 Short-term lease cost 8,370 16,740 Total lease cost $ 66,166 $ 150,716 (1) Right of use asset amortization under operating agreements was $45,094 for the three months ended June 30, 2019 and $93,767 for the six months ended June 30, 2019. Other information about lease amounts recognized in our condensed consolidated financial statements is summarized as follows: June 30, 2019 Weighted-average remaining lease term  operating leases 2.3 years Weighted-average remaining lease term  finance leases 3.7 years Weighted-average discount rate  operating leases 10.2% Weighted-average discount rate  finance leases 9.0% As of June 30, 2019, our lease liabilities were as follows: Finance Leases Operating Leases Total Gross lease liabilities $ 189,857 $ 493,377 $ 683,234 Less: imputed interest (55,484) (59,950) (115,434) Present value of lease liabilities 134,373 433,427 567,800 Less: current portion (31,597) (195,999) (227,596) Long-term lease liabilities $ 102,776 $ 237,428 $ 340,204</t>
  </si>
  <si>
    <t>Note 7 - Convertible notes receivable</t>
  </si>
  <si>
    <t>Note 7  Convertible notes receivable Convertible notes receivable consists of the following: June 30, 2019 December 31, 2018 November 22, 2017, NeuCourt, Inc. convertible note receivable including accrued interest of $2,035 and $1,384 at June 30, 2019 and December 31, 2018, respectively.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 27,035 $ 26,384 October 31, 2018, NeuCourt, Inc. convertible note receivable including accrued interest of $1,650 and $417 at June 30, 2019 and December 31, 2018, respectively.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51,650 50,417 Total convertible notes receivable 78,685 76,801 Less current portion (27,035) (26,384) Long term portion $ 51,650 $ 50,417 * 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5,158 Conversion Shares and the October 31, 2018 Note would convert into 181,786 Conversion Shares. In the event of a Corporate Transaction prior to repayment or conversion of the Note, the Company shall receive back two times its investment, plus all accrued unpaid interest.</t>
  </si>
  <si>
    <t>Note 8 - Note purchase agreement and consulting agreement with G FarmaLabs Limited</t>
  </si>
  <si>
    <t xml:space="preserve">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ore interest at 7.42% per annum, with monthly payments beginning on April 15, 2017, and maturity on April 15, 2022. The two G Farma notes, as amended by subsequent addenda, are secured by all property, real and personal, tangible or intangible of G Farma and are guaranteed by GF Brands, Inc. and two majority shareholders of G Farma. Effective as of March 4, 2019, the Company and G Farma had executed eight addenda subsequent to the original agreement. The latest addendum, Addendum VIII, was effective as of March 4, 2019. The seven addenda, Addendum II through Addendum VIII, increased the aggregate principal face amount of the working capital note to $990,000 and increased the monthly payments on the working capital note to $10,239 per month beginning March 15, 2019. The maturity date remained the same resulting in a total balloon payment on the working capital note of approximately $800,008 at maturity. G Farma has not made scheduled payments on the notes receivable since February 19, 2019. On September 6, 2018, as a result of an Equity Purchase and Issuance Agreement, certain entities were obligated to deliver to Mentor equity interests equal to 3.75% of G Farma and its affiliates (G Farma Equity Entities) in exchange for Mentor relinquishing its contingent equity rights under the Rights Agreement, increasing the working capital loan by $79,000, and leasing $171,000 of additional equipment to G Farma through Partner I. At December 31, 2018, Mentor had estimated the fair value of the 3.75% equity interest in the G Farma Equity Entities Mentor was supposed to receive, based on then licensed operations of the G Farma Equity Entities, at $41,600. On March 4, 2019, Addendum VIII increased the working capital note by $31,000 and the Company obtained from G Farma an obligation to issue an additional 0.093% interest in the G Farma Equity Enities, resulting in a total 3.843% interest in the G Farm Equity Entities and included the addition of Goya Ventures, LLC. However, due to the uncertain financial position of the G Farma Entities, following the closure of its Corporate office and impoundment of certain Mentor assets leased to G Farma, described in Notes 1 and 10, the Company has fully impaired its equity interests in G Farma Equity Entities entirely by recording a loss on investments of $41,600 in the quarter ended March 31, 2019. In addition, on March 17, 2017, the Company entered into a Consulting Agreement with G Farma whereby the Company was to receive a monthly consulting fee in arrears of $1,400 per month. This monthly consulting fee was increased proportionately with Addendum II and Addenda IV through VII resulting in a required fee of $2,741 per month as of December 31, 2018. Addendum VIII increased the required consulting fee to $2,828, but consulting fees have not been remitted by G Farma since February 19, 2019 and recognition of consulting fee revenue was suspended, effective April 1, 2019. For the three months ended June 30, 2019 and 2018, $0 and $7,560 of consulting fees from G Farma is included in revenue in the condensed consolidated income statement, respectively. For the six months ended June 30, 2019 and 2018, $8,310 and $7,000 of consulting fees from G Farma is included in revenue in the condensed consolidated income statement, respectively. Defendants have not made scheduled payments on the finance lease receivable or the notes receivable since February 19, 2019, and the Company feels that it is unlikely it can recover the full amounts due. Because Defendants did not follow their obligations under the Master Equipment Lease and failed to operate in compliance with local and state cannabis laws, approximately $427,804 worth of Partner I equipment under lease to G Farma was impounded by the Corona Police on or around February 22, 2019. Additionally, Defendants continue to hold approximately $858,799 worth of Mentor Partner I, LLCs remaining equipment in breach of the Master Equipment Lease which required the immediate return of Mentor Partner I, LLCs equipment in the event of default. See also footnotes, 9, 11, and 21 to the condensed consolidated financial statements. All arrangements with G Farma, have been placed on non-accrual basis. Accrual of interest on notes receivable and finance leases, as well as consulting revenue, has been suspended. As described in Note 1, on February 22, 2019, the City of Corona Building Department closed access to G Farmas corporate location and posted a notice preventing entry to the facility. The notice cited unpermitted modifications to electrical, mechanical and plumbing, including all undetermined building modifications, as the reason for closure. On April 24, 2019, the Company was notified that certain G Farma assets at the corporate location, including approximately $427,804 of equipment under lease to G Farma from Partner I, were impounded by the City of Corona. This event has significantly impacted G Farmas financial position and its ability to make future payments under the finance leases receivable and notes receivable due the Company. Company management is uncertain that G Farma will be able to perform under its obligations to the Company. Based on our analysis of current conditions, our investments in G Farma notes receivable, at June 30, 2019, have been fully impaired. An impairment of $49,268 and $1,045,051, for the three and six months ended June 30, 2019, respectively, which is included in loss on investments in the condensed consolidated statement of income. Calculated interest receivable of approximately $28,680 has not been recognized in the financial statements due to uncertainty of collection. Notes receivable from G Farma consists of the following: June 30, 2019 December 31, 2018 Real estate note $ 111,009 $ 111,843 Working capital note 934,042 909,507 Impairment recorded (1,045,051) - Note receivable discount - (7,591) Accrued interest - 3,067 - 1,016,826 Less current portion - (45,173) Long term portion of notes receivable $ - $ 971,653 </t>
  </si>
  <si>
    <t>Note 9 - Finance leases receivable</t>
  </si>
  <si>
    <t>Note 9  Finance leases receivable Mentor Partner I Partner I entered into a Master Equipment Lease Agreement with G FarmaLabs Limited and G FarmaLabs DHS, LLC (the G Farma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Entities under sales-type finance leases. Partner I recorded equipment sales revenue of $0 and $317,680 for the three months ended June 30, 2019 and 2018, respectively. Partner I recorded equipment sales revenue of $0 and $470,084 for the six months ended June 30, 2019 and 2018, respectively. On or around February 22, 2019, approximately $427,804 equipment under lease was impounded by the City of Corona. As of June 30, 2019, the G Farma Entities have unauthorized possession of Mentor Partner I, LLCs remaining approximate $858,799 of equipment and are in default of their obligations under the Master Equipment Lease. On May 28, 2019, Partner I and Mentor Capital, Inc. filed a complaint in the Superior Court of California in the County of Marin for breach of contract against the G Farma Lease Entities and the G Farma Lease Guarantors. At June 30, 2019 and December 31, 2018, it is believed that Partner I leased equipment under finance leases receivable are located in California. As discussed in Notes 1 and 8, on February 22, 2019, the City of Corona Building Department closed access to G Farmas corporate location. On April 24, 2019, the Company was informed that certain G Farma assets at its corporate location, including approximately $427,804 of equipment under the Master Equipment Lease Agreement with G Farma Entities, was impounded by the City of Corona. This event has severely impacted G Farmas ability to pay amounts due the Company in the future. Based on our estimate of what we expect to collect or recover on the G Farma leases receivable, we have recorded a bad debt expense of $60,427 and $729,385, for the three and six months ended June 30, 2019, respectively, which is included in selling, general and administrative expenses in the condensed consolidated income statement. The G Farma lease receivable have been put on non-accrual status and are classified as non-performing on the condensed consolidated balance sheet at June 30, 2019. Additional lease costs of $22,764 to be invoiced in April 2019, did not meet our revenue recognition requirements and the increase in the lease receivable was offset directly to the reserve for bad debt, increasing the reserve for bad debt from $729,385 to $752,148 at June 30, 2019. There was no reserve for bad debt on finance leases receivable at December 31, 2018. Mentor Partner II Partner II entered into a Master Equipment Lease Agreement with Pueblo West, dated February 11, 2018 and amended November 28, 2018 and March 12, 2019. Partner II acquired and delivered manufacturing equipment as selected by Pueblo West under sales-type finance leases. Partner II recorded equipment sales revenue of $0 and $0 for the three months ended June 30, 2019 and 2018, respectively. Partner II recorded equipment sales revenue of $23,811 and $0 for the six months ended June 30, 2019 and 2018, respectively. At June 30, 2019 and December 31, 2018, all Partner II leased equipment under finance leases receivable is located in Colorado. We review the finance leases receivables by individual account to determine expected collectability. The allowance for credit losses is an estimate of the losses inherent in our finance receivables taking into consideration past loss experience, known and inherent risks in the portfolio, adverse situations that may affect the borrowers ability to repay, estimated value of underlying collateral and current economic conditions. The Company issues a payment schedule upon inception of the lease. Revenue is recognized at the time equipment is delivered. Principal on lease payments received prior to delivery of equipment is recorded as a decrease in the finance lease receivable and interest received in advance is recorded as a liability under deferred revenue. Net investment in finance leases The net investment included in finance leases at June 30, 2019 are as follows: Partner I Non-performing Partner II Performing Total Gross minimum lease payments receivable $ 1,455,685 $ 642,942 $ 2,098,627 Accrued interest - 2,487 2,487 Less: unearned interest (400,005) (168,639) (568,644) Less: reserve for bad debt (752,148) - (752,148) Finance leases receivable 303,532 476,790 780,322 Less current portion (303,532) (58,955) (362,487) Long term portion $ - $ 417,835 $ 417,835 The net investment included in finance leases at December 31, 2018, all of which were classified as performing, are as follows: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 Interest income recognized from Partner I finance leases for the three months ended June 30, 2019 and 2018, was $0 and $11,364, respectively. Interest income recognized from Partner I finance leases for the six months ended June 30, 2019 and 2018, was $23,811 and $12,488, respectively. On May 28, 2019, the Company filed a complaint to recover our leased equipment from G Farma, see Notes 1 and 21. The estimated value of the equipment is expected to be recovered within twelve months and therefore the lease receivable balance is presented as a current maturity at estimated resale value less estimated costs to sell. Interest income recognized from Partner II finance leases for the three months ended June 30, 2019 and 2018 was $12,162 and $0, respectively. Interest income recognized from Partner II finance leases for the six months ended June 30, 2019 and 2018 was $25,241 and $0, respectively. At June 30, 2019, minimum future payments receivable under all finance leases receivable were as follows: 12 months ending June 30, Non-performing (Partner I) Performing (Partner II) Total 2020 $ 303,532 $ 58,955 $ 362,487 2021 - 65,508 65,508 2022 - 72,789 72,789 2023 - 80,879 80,879 2024 - 89,869 89,869 Thereafter - 108,790 108,790 $ 303,532 $ 476,790 $ 780,322</t>
  </si>
  <si>
    <t>Note 10 - Deposits on manufacturing equipment purchases</t>
  </si>
  <si>
    <t xml:space="preserve">Note 10  Deposits on manufacturing equipment purchases At June 30, 2019 and December 31, 2018, Partner I had deposits with manufacturing equipment suppliers in the amount of $45,384 and $43,908, respectively, for equipment that was to be leased by the G Farma entities in California once the equipment was delivered. The deposit at June 30, 2019 represents full payment for equipment not yet delivered and we are in the process of locating another buyer for the equipment. Because this related to our commitment to provide equipment under the G Farma finance lease agreements, we have considered this equipment deposit in our analysis of the estimated bad debt reserve for the G Farma finance leases receivable at June 30, 2019. </t>
  </si>
  <si>
    <t>Note 11 - Contractual interest in legal recoveries</t>
  </si>
  <si>
    <t>Note 11 - Contractual interests in legal recoveries Interest in G FarmaLabs Limited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n aggregate purchase price of $100,000. The combined total purchase of $600,002 was paid in exchange for the following: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G Farmas civil forfeiture case in the Federal District Court for the Eastern District of California was dismissed on April 12, 2018 and has no value. At June 30, 2019, the $600,002 contractual interest in G Farmas legal recovery has been fully impaired due to the events discussed in Notes 1, 8, and 9, where the City of Corona Building Department closed access to G Farmas corporate location and the City of Corona impounded certain G Farma assets. These events have significantly impacted G Farmas financial position and its ability to make payments under the notes receivable which negatively impacts option (ii). Currently G Farma does not have an agreement to offer G Farma securities to other persons under option (iii) and any such securities would, at this point, likely have no value.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the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t June 30, 2019 and December 31, 2018, the Recovery Agreement investment is reported in the consolidated balance sheets at our cost of $100,000 and $100,000, respectively, and the remaining legal cost commitment to be paid of $31,339 and $84,059, respectively, is included in accrued liabilities. This investment is subject to loss should Electrum not prevail in the Litigation. However Company management estimates that recovery is more likely than not, and no impairment has been recorded at June 30, 2019 and December 31, 2018.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its $100,000 cost as part of Contractual interests in legal recoveries on the condensed consolidated balance sheets at June 30, 2019 and December 31, 2018. On January 28, 2019, Mentor entered into a second secured Capital Agreement with Electrum. Under the second Capital Agreement, Mentor invested an additional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In addition, Mentor may, at any time up to and including 90 days following the payment date, elect to convert its 6,198 membership interests in Electrum into a cash payment of $194,028 plus an additional 19.4% of the Recovery. This investment is included at its $100,000 cost as part of the Contractual interests in legal recoveries on the condensed consolidated balance sheets at June 30, 2019.</t>
  </si>
  <si>
    <t>Note 12 - Concentration of credit risk</t>
  </si>
  <si>
    <t xml:space="preserve">Note 12 - Concentration of credit risk The Company had a significant portion of its assets invested in G Farma entities, which assets have now been impaired. These investments included the notes receivable and the intended 3.843% equity in G Farma Equity Entities described in Note 8, and the finance leases receivable described in Note 9. At June 30, 2019, after the bad debt reserve described in Note 9 and the asset impairments described in Notes 8, 9, and 11, these assets represent 6% of the consolidated total assets of the Company. At December 31, 2018, these assets represented 27% of the consolidated total assets of the Company. The Company closely monitors each investment based on known and inherent risks in our investments which include financial results, satisfying scheduled payments and compliance with financial covenants, adverse situations that may affect the borrowers ability to repay, estimated value of underlying collateral and current economic conditions. The events described in Notes 1, 8, 9, and 11, led the Company to record a bad debt reserve against finance leases receivable of $752,148 at June 30, 2019. For the three and six month periods ended June 30, 2019, $60,427 and $729,385, respectively of bad debt expense related to the finance leases receivable, is included in selling, general and administrative expenses in the condensed consolidated income statements. Included in the receivable and bad debt reserve is an additional $22,764 which is unlikely of collections and therefore was not recognized as revenue or as bad debt expense. These same events, led the Company to fully impair G Farma notes receivable of $1,045,051, fully impair the $600,002 contractual interest in G Farmas legal recovery, and fully impair the Companys 3.843% equity interest in G Farma Equity Entities, formerly valued at $41,600. Total impairments related to the G Farma investments, recorded at June 30, 2019, are $1,686,653 of which $47,095 and $1,686,653, respectively, are included in Gain (loss) in investments in the condensed consolidated income statements for the three months and six ended June 30, 2019. No impairments or reserves were recorded at December 31, 2018. </t>
  </si>
  <si>
    <t>Note 13 - Investments and Fair Value</t>
  </si>
  <si>
    <t>Note 13  Investments and fair value We account for our financial assets in accordance with ASC 820, Fair Value Measurement The hierarchy of Level 1, Level 2 and Level 3 Assets are listed as following: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7 $ 188,635 $ - $ 600,002 $ - $ 163,714 Total gains or losses Included in earnings (or changes in net assets) (62,322) - - - 86,306 Purchases, issuances, sales, and settlements Purchases 236,272 - 200,000 5,669 96,256 Issuances - - - - 8,351 Sales - - - - (108,999) Settlements - - - - - Balance at December 31, 2018 362,585 - 800,002 5,669 245,628 Total gains or losses Included in earnings (or changes in net assets) (10,890) - (600,002) - (41,600) Purchases, issuances, sales, and settlements Purchases - - 100,000 - - Issuances - - - - - Sales (249,222) - - - - Settlements - - - - - Balance at June 30, 2019 $ 102,473 $ - $ 300,000 $ 5,669 $ 204,028 The amortized costs, gross unrealized holding gains and losses, and fair values of the Companys investment securities classified as equity securities, at fair value, at June 30, 2019 consists of the following: Type Amortized Costs Gross Unrealized Gains Gross Unrealized Losses Fair Values NASDAQ listed company stock $ 13,100 $ 7,500 $ - $ 17,239 OTCQB listed company stock 197,166 2,681 (114,613) 85,234 $ 210,266 $ 10,181 $ (114,613) $ 102,473 The portion of unrealized gains and losses for the period related to equity securities still held at the reporting date is calculated as follows: Three Months Ended June 30, Six Months Ended June 30, 2019 2018 2019 2018 Net gains and losses recognized during the period on equity securities $ (82,820) $ 66,606 $ (10,890) $ 65,140 Less: Net gains (losses) recognized during the period on equity securities sold during the period - - 50,521 - Unrealized gains and losses recognized during the reporting period on equity securities still held at the reporting date $ (82,820) $ 66,606 $ (61,411) $ 65,140</t>
  </si>
  <si>
    <t>Note 14 - Common stock warrants</t>
  </si>
  <si>
    <t xml:space="preserve">Note 14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and C warrants have been exercised. All Series B warrants had been exercised at December 31, 2017 however, on January 23, 2018, 117,000 shares of Mentors Common Stock purchased in 2014 through warrant exercises by two Bhang shareholders under an agreement that was ultimately rescinded, were returned to the Company (see Note 5) and the associated exercise of warrants was reversed with 87,456 Series B warrants and 29,544 Series D warrants reinstat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5.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June 30, 2019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June 30, 2019 and December 31, 2018 the weighted average contractual life for all Mentor warrants was 19.0 years and 19.5 years, respectively, and the weighted average outstanding warrant exercise price was $2.11 and $2.11 per share, respectively. During the six months ended June 30, 2019 and 2018, a total of 0 and 379,436 warrants were exercised, respectively. There were no warrants issued during the periods ended June 30, 2019 and 2018. In January 2018, the 2014 exercise of 87,456 Series B warrants and 29,544 Series D warrants by two Bhang shareholders under an agreement that was ultimately rescinded, were reversed and reinstated, see Note 5. The intrinsic value of outstanding warrants at June 30, 2019 and December 31, 2018 was $16,617 and $20,115, respectively. The following table summarizes Series B and Series D common stock warrants as of each period: Series B Series D B and D Total Outstanding at December 31, 2017 - 6,666,007 6,666,007 Reinstated (see Note 5) 87,456 29,544 117,000 Issued - - - Exercised - (442,597) (442,597) Outstanding at December 31, 2018 87,456 6,252,954 6,340,410 Issued - - - Exercised - - - Outstanding at June 30, 2019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7 689,159 Issued - Exercised - Outstanding at December 31, 2018 689,159 Issued - Exercised - Outstanding at June 30, 2019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paused, suspended or truncated by the Company. For the six months ended June 30, 2019, no warrants were redeemed. In 2018, the Company allowed for a partial redemption of 63,161 Series D warrants at an exercise price per warrant of $0.35 plus a $0.10 warrant redemption fee per warrant and an additional 379,436 Series D Warrants were exercised at their full exercise price of $1.60 plus the $0.10 warrant redemption fee per warrant. The regular warrant exercises and 1% partial redemption authorization, which were recalculated and repeated according to the court formula, resulted in a combined average exercise price of $1.42 per share for the year ended December 31, 2018. </t>
  </si>
  <si>
    <t>Note 15 - Warrant redemption liability</t>
  </si>
  <si>
    <t>Note 15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Series B and Series C redemption fees have been distributed through DTCC into holders brokerage accounts or directly to the holders. All Series A and Series C warrants have been exercised and are no longer outstanding. There are 87,456 Series B warrants outstanding which are held by Chet Billingsley, the Companys Chief Executive Officer (CEO).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June 30, 2019 and December 31, 2018.</t>
  </si>
  <si>
    <t>Note 16 - Stockholders' Equity</t>
  </si>
  <si>
    <t xml:space="preserve">Note 16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June 30, 2019 and December 31, 2018,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June 30, 2019 and December 31, 2018 include this interest. The Core Q Holdings Asset Value at June 30, 2019 and December 31, 2018 was $13,890 and $12,844 per share, respectively. There is no contingent liability for the Series Q Preferred Stock conversion at June 30, 2019 and December 31, 2018. At June 30, 2019 and December 31, 2018, the Series Q Preferred Stock could have been converted at the Conversion Price of $0.32 and $0.36, respectively, into an aggregate of 477,478 and 392,447 shares, of the Companys Common Stock, respectively. Because there were net losses for the three and six month periods ended June 30, 2019 and 2018, these shares were anti-dilutive and therefore are not included in the weighted average share calculation for these periods. </t>
  </si>
  <si>
    <t>Note 17 - Lease Commitments</t>
  </si>
  <si>
    <t>Note 17  Lease commitments We have entered into non-cancellable operating and finance leases for office and warehouse space, computers, furniture, fixtures, machinery and vehicles, see Note 6. The following summarizes our lease liability maturities by fiscal year for operating and finance leases: Maturity of lease liabilities 12 months ending June 30, Finance leases Operating leases 2020 $ 31,597 $ 195,999 2021 34,781 166,513 2022 38,043 69,947 2023 29,952 968 Total 134,373 433,427 Less: Current maturities 31,597 195,999 Long-term liability $ 102,776 $ 237,428</t>
  </si>
  <si>
    <t>Note 18 - Long Term Debt</t>
  </si>
  <si>
    <t>Note 18 - Long term debt Long term debt Long term debt at June 30, 2019 and December 31, 2018 consists of the following: June 30, 2019 December 31, 2018 Commercial credit agreement with Bond Street Servicing, LLC at 11.6% interest per annum, semi-monthly payments of $1,648, maturing October 16, 2019. Net of $393 and $1,059 loan service fee. $ 12,339 $ 30,131 Loan through American Express National Bank, AENB, interest at 8.99% per annum, monthly principal and interest payments of $2,284, maturing December 2020. 36,321 48,090 Total notes payable 48,660 78,221 Less: Current maturities 37,902 53,166 Long-term debt $ 10,758 $ 25,055 Commercial credit agreement with Bond Street Servicing, LLC WCI entered into a commercial credit agreement with Bond Street Servicing, LLC and was charged a $4,000 loan service fee which is being amortized as additional interest over the life of the loan on a straight line basis. The unamortized loan service fee balance was $393 and $1,059 at June 30, 2019 and December 31, 2018, respectively.</t>
  </si>
  <si>
    <t>Note 19 - Accrued salary, accrued retirement and incentive fee - related party</t>
  </si>
  <si>
    <t xml:space="preserve">Note 19 - Accrued salary, accrued retirement and incentive fee - related party As of June 30, 2019 and December 31, 2018, the Company had an outstanding liability to its CEO as follows: June 30, 2019 December 31, 2018 Accrued salaries and benefits $ 814,238 $ 802,775 Accrued retirement and other benefits 505,061 485,996 Offset by shareholder advance (261,653) (261,653) $ 1,057,646 $ 1,027,118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three months ended June 30, 2019 and 2018, the incentive fee expense was $0 and $0, respectively. For the six months ended June 30, 2019 and 2018, the incentive fee expense was $0 and $0, respectively. </t>
  </si>
  <si>
    <t>Note 20 - Related Party Transactions</t>
  </si>
  <si>
    <t xml:space="preserve">Note 20  Related party transactions WCI received a short term, non-interest bearing loan, from an officer of WCI in December 2018. The loan balance reported on the condensed consolidated balance sheet as a related party payable, at June 30, 2019 and December 31, 2018, was $34,037 and $40,000, respectively. </t>
  </si>
  <si>
    <t>Note 21 - Commitments and Contingencies</t>
  </si>
  <si>
    <t xml:space="preserve">Note 21  Commitments and contingencies On May 28, 2019, the Company and Mentor Partner I, LLC filed suit against the G Farma Entities and three guarantors to the G Farma agreements, described in Notes 1, 8, 9, and 11, in the California Superior Court in and for the County of Marin. The Company is primarily seeking monetary damages for breach of the G Farma agreements including promissory notes, leases, and other agreements, as well as an action for an injunction, to recover leased property, recover collateral under a security agreement, and collect from guarantors on the agreements. Mentor intends to vigorously pursue this matter; however collection is uncertain at this time. Due to uncertainty of collection, the Company has recorded reserves against the finance leases receivable described in Note 9 and has fully impaired all other notes receivables and investments in G Farma described in Notes 8, 9 and 11. </t>
  </si>
  <si>
    <t>Note 22 - Segment Information</t>
  </si>
  <si>
    <t>Note 22  Segment Information The Company is operating, acquisition, and investment business. Subsidiaries in which the Company has a controlling financial interest are consolidated. The Company has determined that there are two reportable segments; 1) the cannabis and medical marijuana segment which includes the fair value of securities investments in GW Pharmaceuticals Plc. (GWPH), KushCo. Holdings, Inc. (KSHB), previously Kush Bottles, Inc., Generation Alpha, Inc. (GNAL), previously Solis Tek, Inc., and GB Sciences, Inc. (GBLX) stock, the cost basis of membership interests of Electrum, the contractual interest in the Electrum legal recovery, the fair value of convertible notes receivable and accrued interest from NeuCourt, the notes receivable from G Farma, the contractual interest in the G Farma legal recovery, the equity in G Farma Equity Entities, finance leases to G Farma and finance leases to Pueblo West, and the operation of subsidiaries in the cannabis and medical marijuana sector, and 2) the Companys legacy investment in WCI which works with business park owners, governmental centers, and apartment complexes to reduce their facility related operating costs. The Company also had a certain small cancer-related legacy investment until March 2018 and an investment in note receivable from a non-affiliated party that is included in the Corporate and Eliminations section below. Cannabis and Medical Marijuana Segment Facility Operations Related Corporate and Eliminations Consolidated Three months ended June 30, 2019 Net revenue $ 12,162 $ 1,017,587 $ - $ 1,029,749 Operating income (loss) (84,695) 40,707 (242,350) (286,338) Interest income 982 3 21,899 22,884 Interest expense - 5,851 - 5,851 Property additions - - - - Depreciation and amortization - (2,714) 2,932 218 Three months ended June 30, 2018 Net revenue $ 336,604 $ 894,656 $ - $ 1,231,290 Operating income (loss) 92,273 (4,295) (272,794) (184,816) Interest income 20,488 1 23,031 43,520 Interest expense 181 4,729 (1,039) 3,871 Property additions - - 2,399 2,399 Depreciation and amortization - 2,593 1,763 4,356 Cannabis and Medical Marijuana Segment Facility Operations Related Corporate and Eliminations Consolidated Six months ended June 30, 2019 Net revenue $ 132,252 $ 1,973,493 $ - $ 2,105,745 Operating income (loss) (696,392) 57,886 (504,074) (1,142,580) Interest income 21,628 6 43,830 65,464 Interest expense - 10,375 - 10,375 Property additions - 8,159 - 8,159 Depreciation and amortization - 5,306 5,864 11,170 Total assets 2,859,528 1,726,522 1,071,868 5,657,918 Six months ended June 30, 2018 Net revenue $ 497,132 $ 1,750,327 $ - $ 2,247,459 Operating income (loss) 133,869 22,193 (560,949) (404,887) Interest income 17,322 1 65,263 82,586 Interest expense 181 9,991 (2,173) 7,999 Property additions - - 2,399 2,399 Depreciation and amortization - 5,185 3,471 8,656 Total assets 3,600,349 1,147,566 2,648,685 7,396,600 The following table reconciles operating segments and corporate-unallocated operating income (loss) to consolidated income before income taxes, as presented in the unaudited condensed consolidated income statements: Three Months Ended June 30, Six Months Ended June 30 2019 2018 2019 2018 Operating loss $ (286,338) $ (184,816) $ (1,142,580) $ (404,887) Gain (loss) on investments (132,088) 66,606 (1,701,969) 118,197 Interest income 22,884 43,520 65,464 82,586 Interest expense (5,851) (3,871) (10,375) (7,999) Gain on equipment disposals 1,500 - 1,500 - Other income 11,340 - 11,340 2,380 Income before income taxes $ (388,553) $ (133,541) $ (2,776,620) $ (209,723)</t>
  </si>
  <si>
    <t>Note 2 - Summary of significant accounting policies: Condensed consolidated financial statements (Policies)</t>
  </si>
  <si>
    <t>Policies</t>
  </si>
  <si>
    <t>Condensed consolidated financial statements</t>
  </si>
  <si>
    <t>Condensed consolidated financial statements The unaudited condensed consolidated financial statements of the Company for the six month period ended June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March 28, 2019. These financial statements should be read in conjunction with that report.</t>
  </si>
  <si>
    <t>Note 2 - Summary of significant accounting policies: Basis of presentation (Policies)</t>
  </si>
  <si>
    <t>Basis of presentation</t>
  </si>
  <si>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t>
  </si>
  <si>
    <t>Note 2 - Summary of significant accounting policies: Segment reporting (Policies)</t>
  </si>
  <si>
    <t>Segment reporting</t>
  </si>
  <si>
    <t>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t>
  </si>
  <si>
    <t>Note 2 - Summary of significant accounting policies: Use of Estimates (Policies)</t>
  </si>
  <si>
    <t>Use of Estimates</t>
  </si>
  <si>
    <t>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si>
  <si>
    <t>Note 2 - Summary of significant accounting policies: Recent Accounting Standards (Policies)</t>
  </si>
  <si>
    <t>Recent Accounting Standards</t>
  </si>
  <si>
    <t>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Lease Accounting Leases We adopted ASC 842 using a modified retrospective approach for all leases existing at January 1, 2019. The adoption of ASC 842 had a substantial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538,179 to operating lease right-of-use assets and the related lease liability. The lease liability is based on the present value of the remaining minimum lease payments, determined under ASC 840, discounted using our secured incremental borrowing rate at the effective date of the original lease date,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Standard Effective date 2018-07 Compensation  Stock Compensation: Improvements to Nonemployee Share-Based Payment Accounting January 1, 2019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t>
  </si>
  <si>
    <t>Note 2 - Summary of significant accounting policies: Newly Issued Not Yet Effective Accounting Standards (Policies)</t>
  </si>
  <si>
    <t>Newly Issued Not Yet Effective Accounting Standards</t>
  </si>
  <si>
    <t>Newly Issued Not Yet Effective Accounting Standards Credit Losses - Measurement of Credit Losses on Financial Instruments Financial Instruments - Credit Losses Measurement of Credit Losses on Financial Instruments, Intangibles - Goodwill and Others Intangibles - Goodwill and Other Simplifying the Test for Goodwill Impairment</t>
  </si>
  <si>
    <t>Note 2 - Summary of significant accounting policies: Concentrations of cash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Note 2 - Summary of significant accounting policies: Cash and Cash Equivalents (Policies)</t>
  </si>
  <si>
    <t>Cash and Cash Equivalents</t>
  </si>
  <si>
    <t>Cash and cash equivalents The Company considers all short-term debt securities purchased with a maturity of three months or less to be cash equivalents. The Company had no short-term debt securities as of June 30, 2019 and December 31, 2018.</t>
  </si>
  <si>
    <t>Note 2 - Summary of significant accounting policies: Accounts Receivable (Policies)</t>
  </si>
  <si>
    <t>Accounts Receivable</t>
  </si>
  <si>
    <t xml:space="preserve">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June 30, 2019 and December 31, 2018, the Company has recorded an allowance in the amount of $31,330 and $18,907, respectively. </t>
  </si>
  <si>
    <t>Note 2 - Summary of significant accounting policies: Investments in securities, at fair value (Policies)</t>
  </si>
  <si>
    <t>Investments in securities, at fair value</t>
  </si>
  <si>
    <t xml:space="preserve">Investments in securities, at fair value Investment in securities consists of debt and equity securities reported at fair value. The Company adopted ASU 2016-01,  Financial Instruments - Overall: Recognition and Measurement of Financial Assets and Financial Liabilitie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si>
  <si>
    <t>Note 2 - Summary of significant accounting policies: Convertible notes receivable (Policies)</t>
  </si>
  <si>
    <t>Convertible notes receivable</t>
  </si>
  <si>
    <t xml:space="preserve">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convertible notes receivable from NeuCourt, Inc. which are recorded at the aggregate principal face amount of $75,000 and $75,000 plus accrued interest of $3,685 and $1,801 at June 30, 2019 and December 31, 2018, respectively, as presented in Note 7. The notes bear 5% interest with one $25,000 principal face amount note maturing on October 25, 2019, and a second $50,000 principal face amount note maturing on October 31, 2020.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76,944 and 270,324 Conversion Shares at June 30, 2019 and December 31, 2018,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t>
  </si>
  <si>
    <t>Note 2 - Summary of significant accounting policies: Finance leases receivable (Policies)</t>
  </si>
  <si>
    <t>Finance leases receivable</t>
  </si>
  <si>
    <t xml:space="preserve">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8, the Company impaired the finance lease receivable from G Farma at June 30, 2019 by $752,148 based on Managements estimate of amounts we expect to recover. There were no impaired finance receivables as of December 31, 2018. </t>
  </si>
  <si>
    <t>Note 2 - Summary of significant accounting policies: Credit quality of notes receivable and finance leases receivable and credit loss reserve (Policies)</t>
  </si>
  <si>
    <t>Credit quality of notes receivable and finance leases receivable and credit loss reserve</t>
  </si>
  <si>
    <t>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As described in Note 1, on March 14, 2019, the Company was notified by G Farma that the City of Corona Building Department closed access to G Farmas corporate location and posted a notice preventing entry to the facility. The Building Department notice stated that G Farma had modified electric and gas lines in order to use butane in processing in a Corporate business park environment. On April 24, 2019, the Company learned that certain G Farma assets at their corporate location, including approximately $427,804 of Partner I equipment under lease to G Farma from Partner I, had been impounded by the City of Corona. This event significantly impacted G Farmas financial position and its ability to make payments under the finance lease receivable. G Farma has not made a lease payment since February 19, 2019 and has to date refused to return the remaining $858,799 of leased equipment. On May 28, 2019, the Company and Mentor Partner I, LLC filed a complaint against the G Farma Entities and three guarantors to the G Farma agreements, described in Notes 1, 8, 9, and 11, in the California Superior Court in and for the County of Marin. The Company is primarily seeking monetary damages for breach of the G Farma agreements including promissory notes, leases, and other agreements, as well as an action for an injunction, to recover leased property, recover collateral under a security agreement, and collect from guarantors on the agreements. Mentor intends to vigorously pursue this matter; however, collection is uncertain at this time. See Note 21.</t>
  </si>
  <si>
    <t>Note 2 - Summary of significant accounting policies: Property and equipment (Policies)</t>
  </si>
  <si>
    <t xml:space="preserve">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densed consolidated income statements. All other depreciation is included in selling, general and administrative costs in the condensed consolidated income statements. Expenditures for renewals and betterments are capitalized, and maintenance and repairs are charged to expense. Gains and losses from the retirement or disposition of property and equipment are included in operations in the period incurred. </t>
  </si>
  <si>
    <t>Note 2 - Summary of significant accounting policies: Lessee Leases (Policies)</t>
  </si>
  <si>
    <t>Lessee Leases</t>
  </si>
  <si>
    <t xml:space="preserve">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leases entered into prior to January 1, 2019, under ASC 840 guidelines, are classified as operating leases. Fleet leases entered into beginning January 1, 2019, under ASC 842 guidelines, are classified as finance leases. Our leases have remaining lease terms of 3 months to 46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leases, we account for lease components together with non-lease components (e.g., maintenance fees). </t>
  </si>
  <si>
    <t>Note 2 - Summary of significant accounting policies: Long-lived assets impairment assessment (Policies)</t>
  </si>
  <si>
    <t>Long-lived assets impairment assessment</t>
  </si>
  <si>
    <t>Long-lived assets impairment assessment In accordance with the FASB Accounting Standards Codification (ASC) 350,  Intangibles - Goodwill and Other</t>
  </si>
  <si>
    <t>Note 2 - Summary of significant accounting policies: Goodwill (Policies)</t>
  </si>
  <si>
    <t xml:space="preserve">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June 30, 2019 and December 31, 2018. </t>
  </si>
  <si>
    <t>Note 2 - Summary of significant accounting policies: Revenue Recognition (Policies)</t>
  </si>
  <si>
    <t>Revenue Recognition</t>
  </si>
  <si>
    <t>Revenue recognition The Company recognizes revenue in accordance with ASC 606, Revenue from Contracts with Customer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t>
  </si>
  <si>
    <t>Note 2 - Summary of significant accounting policies: Basic and diluted income (loss) per common share (Policies)</t>
  </si>
  <si>
    <t>Basic and diluted income (loss) per common share</t>
  </si>
  <si>
    <t>Basic and diluted income (loss) per common share We compute net income (loss) per share in accordance with ASC 260,  Earnings Per Share the period by the weighted average number of shares of Common Stock outstanding during the period. Diluted net income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000,000 and 7,000,000 as of June 30, 2019 and December 31, 2018, respectively. Assumed conversion of Series Q Preferred Stock into Common Stock would be anti-dilutive for the three and six months ended June 30</t>
  </si>
  <si>
    <t>Note 2 - Summary of significant accounting policies: Income Taxes (Policies)</t>
  </si>
  <si>
    <t>Income Taxes</t>
  </si>
  <si>
    <t>Income taxes The Company accounts for income taxes in accordance with accounting guidance now codified as FASB ASC 740, " Income Taxes which requires that The Company applies the provisions of ASC 740,  Accounting for Uncertainty in Income Taxes</t>
  </si>
  <si>
    <t>Note 2 - Summary of significant accounting policies: Advertising and Promotion (Policies)</t>
  </si>
  <si>
    <t>Advertising and Promotion</t>
  </si>
  <si>
    <t xml:space="preserve">Advertising and promotion The Company expenses advertising and promotion costs as incurred. Advertising and promotion costs for the three months ended June 30, 2019 and 2018 were $3,851 and $24,291, respectively. Advertising and promotion costs for the six months ended June 30, 2019 and 2018 were $6,886 and $25,449, respectively. </t>
  </si>
  <si>
    <t>Note 2 - Summary of significant accounting policies: Fair Value Measurements (Policies)</t>
  </si>
  <si>
    <t>Fair Value Measurements</t>
  </si>
  <si>
    <t xml:space="preserve">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less impairment, if any.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si>
  <si>
    <t>Note 3- Prepaid expenses and other assets: Schedule of Prepaid expenses and other assets (Tables)</t>
  </si>
  <si>
    <t>Tables/Schedules</t>
  </si>
  <si>
    <t>Schedule of Prepaid expenses and other assets</t>
  </si>
  <si>
    <t xml:space="preserve"> June 30, 2019 December 31, 2018 Prepaid health insurance $ 5,519 $ 5,520 Prepaid lease expense - 17,925 Other prepaid costs 34,113 54,189 $ 39,632 $ 77,634</t>
  </si>
  <si>
    <t>Note 4 - Investment in account receivable: Schedule of Receivables with Imputed Interest (Tables)</t>
  </si>
  <si>
    <t>Schedule of Receivables with Imputed Interest</t>
  </si>
  <si>
    <t xml:space="preserve"> June 30, 2019 December 31, 2018 Face value $ 819,000 $ 936,000 Unamortized discount (360,485) (400,482) Net balance 458,515 535,518 Current portion (117,000) (117,000) Long term portion $ 341,515 $ 418,518</t>
  </si>
  <si>
    <t>Note 5 - Property and Equipment: Property, Plant and Equipment (Tables)</t>
  </si>
  <si>
    <t>Property, Plant and Equipment</t>
  </si>
  <si>
    <t xml:space="preserve"> June 30, 2019 December 31, 2018 Computers $ 37,271 $ 37,271 Furniture and fixtures 22,075 22,075 Machinery and vehicles 108,600 136,225 167,946 195,571 Accumulated depreciation and amortization (127,989) (152,602) Net Property and equipment $ 39,957 $ 42,969</t>
  </si>
  <si>
    <t>Note 6 - Lessee Leases: Schedule of Lease costs recognized in Consolidated Statements of Operations (Tables)</t>
  </si>
  <si>
    <t>Schedule of Lease costs recognized in Consolidated Statements of Operations</t>
  </si>
  <si>
    <t xml:space="preserve"> Three Months Ended June 30, 2019 Six Months Ended June 30, 2019 Operating lease cost included in cost of goods $ 34,238 $ 91,095 Operating lease cost included in operating costs 14,592 28,288 Total operating lease cost (1) 48,830 119,383 Finance lease cost, included in cost of goods: Amortization of lease assets 7,076 12,443 Interest on lease liabilities 1,890 2,150 Total finance lease cost 8,966 14,593 Short-term lease cost 8,370 16,740 Total lease cost $ 66,166 $ 150,716</t>
  </si>
  <si>
    <t>Note 6 - Lessee Leases: Schedule of other information about lease amounts recognized in Condensed Consolidated Financial Statements (Tables)</t>
  </si>
  <si>
    <t>Schedule of other information about lease amounts recognized in Condensed Consolidated Financial Statements</t>
  </si>
  <si>
    <t xml:space="preserve"> June 30, 2019 Weighted-average remaining lease term  operating leases 2.3 years Weighted-average remaining lease term  finance leases 3.7 years Weighted-average discount rate  operating leases 10.2% Weighted-average discount rate  finance leases 9.0%</t>
  </si>
  <si>
    <t>Note 6 - Lessee Leases: Schedule of Lease Liabilities (Tables)</t>
  </si>
  <si>
    <t>Schedule of Lease Liabilities</t>
  </si>
  <si>
    <t xml:space="preserve"> Finance Leases Operating Leases Total Gross lease liabilities $ 189,857 $ 493,377 $ 683,234 Less: imputed interest (55,484) (59,950) (115,434) Present value of lease liabilities 134,373 433,427 567,800 Less: current portion (31,597) (195,999) (227,596) Long-term lease liabilities $ 102,776 $ 237,428 $ 340,204</t>
  </si>
  <si>
    <t>Note 7 - Convertible notes receivable: Schedule of Convertible Notes Receivable (Tables)</t>
  </si>
  <si>
    <t>Schedule of Convertible Notes Receivable</t>
  </si>
  <si>
    <t xml:space="preserve"> June 30, 2019 December 31, 2018 November 22, 2017, NeuCourt, Inc. convertible note receivable including accrued interest of $2,035 and $1,384 at June 30, 2019 and December 31, 2018, respectively.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 27,035 $ 26,384 October 31, 2018, NeuCourt, Inc. convertible note receivable including accrued interest of $1,650 and $417 at June 30, 2019 and December 31, 2018, respectively.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51,650 50,417 Total convertible notes receivable 78,685 76,801 Less current portion (27,035) (26,384) Long term portion $ 51,650 $ 50,417</t>
  </si>
  <si>
    <t>Note 8 - Note purchase agreement and consulting agreement with G FarmaLabs Limited: Schedule of Notes receivable from G Farma (Tables)</t>
  </si>
  <si>
    <t>Schedule of Notes receivable from G Farma</t>
  </si>
  <si>
    <t xml:space="preserve"> June 30, 2019 December 31, 2018 Real estate note $ 111,009 $ 111,843 Working capital note 934,042 909,507 Impairment recorded (1,045,051) - Note receivable discount - (7,591) Accrued interest - 3,067 - 1,016,826 Less current portion - (45,173) Long term portion of notes receivable $ - $ 971,653 </t>
  </si>
  <si>
    <t>Note 9 - Finance leases receivable: Schedule of Investment included in finance leases (Tables)</t>
  </si>
  <si>
    <t>Schedule of Investment included in finance leases</t>
  </si>
  <si>
    <t xml:space="preserve"> Partner I Non-performing Partner II Performing Total Gross minimum lease payments receivable $ 1,455,685 $ 642,942 $ 2,098,627 Accrued interest - 2,487 2,487 Less: unearned interest (400,005) (168,639) (568,644) Less: reserve for bad debt (752,148) - (752,148) Finance leases receivable 303,532 476,790 780,322 Less current portion (303,532) (58,955) (362,487) Long term portion $ - $ 417,835 $ 417,835 The net investment included in finance leases at December 31, 2018, all of which were classified as performing, are as follows: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t>
  </si>
  <si>
    <t>Note 9 - Finance leases receivable: Schedule of minimum future payments receivable under finance leases (Tables)</t>
  </si>
  <si>
    <t>Schedule of minimum future payments receivable under finance leases</t>
  </si>
  <si>
    <t xml:space="preserve"> 12 months ending June 30, Non-performing (Partner I) Performing (Partner II) Total 2020 $ 303,532 $ 58,955 $ 362,487 2021 - 65,508 65,508 2022 - 72,789 72,789 2023 - 80,879 80,879 2024 - 89,869 89,869 Thereafter - 108,790 108,790 $ 303,532 $ 476,790 $ 780,322</t>
  </si>
  <si>
    <t>Note 13 -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7 $ 188,635 $ - $ 600,002 $ - $ 163,714 Total gains or losses Included in earnings (or changes in net assets) (62,322) - - - 86,306 Purchases, issuances, sales, and settlements Purchases 236,272 - 200,000 5,669 96,256 Issuances - - - - 8,351 Sales - - - - (108,999) Settlements - - - - - Balance at December 31, 2018 362,585 - 800,002 5,669 245,628 Total gains or losses Included in earnings (or changes in net assets) (10,890) - (600,002) - (41,600) Purchases, issuances, sales, and settlements Purchases - - 100,000 - - Issuances - - - - - Sales (249,222) - - - - Settlements - - - - - Balance at June 30, 2019 $ 102,473 $ - $ 300,000 $ 5,669 $ 204,028 </t>
  </si>
  <si>
    <t>Note 13 - Investments and Fair Value: Schedule of amortized costs, gross unrealized holding gains and losses, and fair values of Available-for-sale Securities (Tables)</t>
  </si>
  <si>
    <t>Schedule of amortized costs, gross unrealized holding gains and losses, and fair values of Available-for-sale Securities</t>
  </si>
  <si>
    <t xml:space="preserve"> Type Amortized Costs Gross Unrealized Gains Gross Unrealized Losses Fair Values NASDAQ listed company stock $ 13,100 $ 7,500 $ - $ 17,239 OTCQB listed company stock 197,166 2,681 (114,613) 85,234 $ 210,266 $ 10,181 $ (114,613) $ 102,473</t>
  </si>
  <si>
    <t>Note 13 - Investments and Fair Value: Schedule of unrealized gains and losses on Available-for-sale Securities held at the reporting date (Tables)</t>
  </si>
  <si>
    <t>Schedule of unrealized gains and losses on Available-for-sale Securities held at the reporting date</t>
  </si>
  <si>
    <t xml:space="preserve"> Three Months Ended June 30, Six Months Ended June 30, 2019 2018 2019 2018 Net gains and losses recognized during the period on equity securities $ (82,820) $ 66,606 $ (10,890) $ 65,140 Less: Net gains (losses) recognized during the period on equity securities sold during the period - - 50,521 - Unrealized gains and losses recognized during the reporting period on equity securities still held at the reporting date $ (82,820) $ 66,606 $ (61,411) $ 65,140</t>
  </si>
  <si>
    <t>Note 14 - Common stock warrants: Schedule of Series B and Series D common stock warrants (Tables)</t>
  </si>
  <si>
    <t>Schedule of Series B and Series D common stock warrants</t>
  </si>
  <si>
    <t xml:space="preserve"> Series B Series D B and D Total Outstanding at December 31, 2017 - 6,666,007 6,666,007 Reinstated (see Note 5) 87,456 29,544 117,000 Issued - - - Exercised - (442,597) (442,597) Outstanding at December 31, 2018 87,456 6,252,954 6,340,410 Issued - - - Exercised - - - Outstanding at June 30, 2019 87,456 6,252,954 6,340,410</t>
  </si>
  <si>
    <t>Note 14 - Common stock warrants: Schedule of Series E, F, G and H warrants (Tables)</t>
  </si>
  <si>
    <t>Schedule of Series E, F, G and H warrants</t>
  </si>
  <si>
    <t xml:space="preserve"> Series H $7.00 exercise price Outstanding at December 31, 2017 689,159 Issued - Exercised - Outstanding at December 31, 2018 689,159 Issued - Exercised - Outstanding at June 30, 2019 689,159</t>
  </si>
  <si>
    <t>Note 17 - Lease Commitments: Schedule of Lease Commitments (Tables)</t>
  </si>
  <si>
    <t>Schedule of Lease Commitments</t>
  </si>
  <si>
    <t xml:space="preserve"> Maturity of lease liabilities 12 months ending June 30, Finance leases Operating leases 2020 $ 31,597 $ 195,999 2021 34,781 166,513 2022 38,043 69,947 2023 29,952 968 Total 134,373 433,427 Less: Current maturities 31,597 195,999 Long-term liability $ 102,776 $ 237,428</t>
  </si>
  <si>
    <t>Note 18 - Long Term Debt: Schedule of Long term debt and revolving line of credit (Tables)</t>
  </si>
  <si>
    <t>Schedule of Long term debt and revolving line of credit</t>
  </si>
  <si>
    <t xml:space="preserve"> June 30, 2019 December 31, 2018 Commercial credit agreement with Bond Street Servicing, LLC at 11.6% interest per annum, semi-monthly payments of $1,648, maturing October 16, 2019. Net of $393 and $1,059 loan service fee. $ 12,339 $ 30,131 Loan through American Express National Bank, AENB, interest at 8.99% per annum, monthly principal and interest payments of $2,284, maturing December 2020. 36,321 48,090 Total notes payable 48,660 78,221 Less: Current maturities 37,902 53,166 Long-term debt $ 10,758 $ 25,055</t>
  </si>
  <si>
    <t>Note 19 - Accrued salary, accrued retirement and incentive fee - related party: Schedule of Outstanding Liability (Tables)</t>
  </si>
  <si>
    <t>Schedule of Outstanding Liability</t>
  </si>
  <si>
    <t xml:space="preserve"> June 30, 2019 December 31, 2018 Accrued salaries and benefits $ 814,238 $ 802,775 Accrued retirement and other benefits 505,061 485,996 Offset by shareholder advance (261,653) (261,653) $ 1,057,646 $ 1,027,118</t>
  </si>
  <si>
    <t>Note 22 - Segment Information: Schedule of Segment Information (Tables)</t>
  </si>
  <si>
    <t>Schedule of Segment Information</t>
  </si>
  <si>
    <t xml:space="preserve"> Cannabis and Medical Marijuana Segment Facility Operations Related Corporate and Eliminations Consolidated Three months ended June 30, 2019 Net revenue $ 12,162 $ 1,017,587 $ - $ 1,029,749 Operating income (loss) (84,695) 40,707 (242,350) (286,338) Interest income 982 3 21,899 22,884 Interest expense - 5,851 - 5,851 Property additions - - - - Depreciation and amortization - (2,714) 2,932 218 Three months ended June 30, 2018 Net revenue $ 336,604 $ 894,656 $ - $ 1,231,290 Operating income (loss) 92,273 (4,295) (272,794) (184,816) Interest income 20,488 1 23,031 43,520 Interest expense 181 4,729 (1,039) 3,871 Property additions - - 2,399 2,399 Depreciation and amortization - 2,593 1,763 4,356 Cannabis and Medical Marijuana Segment Facility Operations Related Corporate and Eliminations Consolidated Six months ended June 30, 2019 Net revenue $ 132,252 $ 1,973,493 $ - $ 2,105,745 Operating income (loss) (696,392) 57,886 (504,074) (1,142,580) Interest income 21,628 6 43,830 65,464 Interest expense - 10,375 - 10,375 Property additions - 8,159 - 8,159 Depreciation and amortization - 5,306 5,864 11,170 Total assets 2,859,528 1,726,522 1,071,868 5,657,918 Six months ended June 30, 2018 Net revenue $ 497,132 $ 1,750,327 $ - $ 2,247,459 Operating income (loss) 133,869 22,193 (560,949) (404,887) Interest income 17,322 1 65,263 82,586 Interest expense 181 9,991 (2,173) 7,999 Property additions - - 2,399 2,399 Depreciation and amortization - 5,185 3,471 8,656 Total assets 3,600,349 1,147,566 2,648,685 7,396,600 </t>
  </si>
  <si>
    <t>Note 22 - Segment Information: Reconciliation of Revenue from Segments to Consolidated (Tables)</t>
  </si>
  <si>
    <t>Reconciliation of Revenue from Segments to Consolidated</t>
  </si>
  <si>
    <t xml:space="preserve"> Three Months Ended June 30, Six Months Ended June 30 2019 2018 2019 2018 Operating loss $ (286,338) $ (184,816) $ (1,142,580) $ (404,887) Gain (loss) on investments (132,088) 66,606 (1,701,969) 118,197 Interest income 22,884 43,520 65,464 82,586 Interest expense (5,851) (3,871) (10,375) (7,999) Gain on equipment disposals 1,500 - 1,500 - Other income 11,340 - 11,340 2,380 Income before income taxes $ (388,553) $ (133,541) $ (2,776,620) $ (209,723)</t>
  </si>
  <si>
    <t>Note 1 - Nature Of Operations (Details)</t>
  </si>
  <si>
    <t>Entity Incorporation, Date of Incorporation</t>
  </si>
  <si>
    <t>Jul. 29,
		1994</t>
  </si>
  <si>
    <t>Note 2 - Summary of significant accounting policies: Goodwill (Details)</t>
  </si>
  <si>
    <t>Jun. 30, 2019USD ($)</t>
  </si>
  <si>
    <t>Goodwill from consolidating WCI</t>
  </si>
  <si>
    <t>Note 2 - Summary of significant accounting policies: Advertising and Promotion (Details) - USD ($)</t>
  </si>
  <si>
    <t>Advertising Expense</t>
  </si>
  <si>
    <t>Note 3- Prepaid expenses and other assets: Schedule of Prepaid expenses and other assets (Details) - USD ($)</t>
  </si>
  <si>
    <t>Prepaid health insurance</t>
  </si>
  <si>
    <t>Prepaid lease expense</t>
  </si>
  <si>
    <t>Other prepaid costs</t>
  </si>
  <si>
    <t>Note 4 - Investment in account receivable: Schedule of Receivables with Imputed Interest (Details) - USD ($)</t>
  </si>
  <si>
    <t>Face value</t>
  </si>
  <si>
    <t>Unamortized discount</t>
  </si>
  <si>
    <t>Net balance</t>
  </si>
  <si>
    <t>Current portion *</t>
  </si>
  <si>
    <t>Long term portion</t>
  </si>
  <si>
    <t>Note 4 - Investment in account receivable (Details) - USD ($)</t>
  </si>
  <si>
    <t>Discount Amortization included in Interest Income</t>
  </si>
  <si>
    <t>Note 5 - Property and Equipment: Property, Plant and Equipment (Details) - USD ($)</t>
  </si>
  <si>
    <t>Computers</t>
  </si>
  <si>
    <t>Furniture and fixtures</t>
  </si>
  <si>
    <t>Machinery and vehicles</t>
  </si>
  <si>
    <t>Note 5 - Property and Equipment (Details) - USD ($)</t>
  </si>
  <si>
    <t>Depreciation, Depletion and Amortization, Nonproduction</t>
  </si>
  <si>
    <t>Note 6 - Lessee Leases: Schedule of Lease costs recognized in Consolidated Statements of Operations (Details) - USD ($)</t>
  </si>
  <si>
    <t>Operating lease cost included in cost of goods</t>
  </si>
  <si>
    <t>Operating lease cost included in operating costs</t>
  </si>
  <si>
    <t>Total operating lease cost</t>
  </si>
  <si>
    <t>Amortization of lease assets</t>
  </si>
  <si>
    <t>Interest on lease liabilities</t>
  </si>
  <si>
    <t>Total finance lease cost</t>
  </si>
  <si>
    <t>Short-term lease cost</t>
  </si>
  <si>
    <t>Total lease cost</t>
  </si>
  <si>
    <t>Right of use asset amortization under operating agreements was $45,094 for the three months ended June 30, 2019 and $93,767 for the six months ended June 30, 2019.</t>
  </si>
  <si>
    <t>Note 6 - Lessee Leases (Details) - USD ($)</t>
  </si>
  <si>
    <t>Rental expense under operating agreements</t>
  </si>
  <si>
    <t>Note 6 - Lessee Leases: Schedule of other information about lease amounts recognized in Condensed Consolidated Financial Statements (Details)</t>
  </si>
  <si>
    <t>Weighted-average remaining lease term - operating leases</t>
  </si>
  <si>
    <t>2 years 3 months 18 days</t>
  </si>
  <si>
    <t>Weighted-average remaining lease term - finance leases</t>
  </si>
  <si>
    <t>3 years 8 months 12 days</t>
  </si>
  <si>
    <t>Weighted-average discount rate - operating leases</t>
  </si>
  <si>
    <t>10.20%</t>
  </si>
  <si>
    <t>Weighted-average discount rate - finance leases</t>
  </si>
  <si>
    <t>9.00%</t>
  </si>
  <si>
    <t>Note 6 - Lessee Leases: Schedule of Lease Liabilities (Details)</t>
  </si>
  <si>
    <t>Finance leases</t>
  </si>
  <si>
    <t>Gross lease liabilities</t>
  </si>
  <si>
    <t>Less: imputed interest</t>
  </si>
  <si>
    <t>Present value of lease liabilities</t>
  </si>
  <si>
    <t>Less: current portion</t>
  </si>
  <si>
    <t>Total long-term lease liabilities</t>
  </si>
  <si>
    <t>Operating leases</t>
  </si>
  <si>
    <t>Note 7 - Convertible notes receivable: Schedule of Convertible Notes Receivable (Details) - USD ($)</t>
  </si>
  <si>
    <t>NeuCourt, Inc. convertible note receivable 2</t>
  </si>
  <si>
    <t>NeuCourt, Inc. second convertible note receivable</t>
  </si>
  <si>
    <t>Total convertible notes receivable</t>
  </si>
  <si>
    <t>Less current portion</t>
  </si>
  <si>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5,158 Conversion Shares and the October 31, 2018 Note would convert into 181,786 Conversion Shares. In the event of a Corporate Transaction prior to repayment or conversion of the Note, the Company shall receive back two times its investment, plus all accrued unpaid interest.</t>
  </si>
  <si>
    <t>Note 8 - Note purchase agreement and consulting agreement with G FarmaLabs Limited: Schedule of Notes receivable from G Farma (Details) - USD ($)</t>
  </si>
  <si>
    <t>Real estate note</t>
  </si>
  <si>
    <t>Working capital note</t>
  </si>
  <si>
    <t>Impairment recorded</t>
  </si>
  <si>
    <t>Note receivable discount</t>
  </si>
  <si>
    <t>Accrued interest</t>
  </si>
  <si>
    <t>Long term portion of notes receivable</t>
  </si>
  <si>
    <t>Note 9 - Finance leases receivable: Schedule of Investment included in finance leases (Details) - USD ($)</t>
  </si>
  <si>
    <t>Gross minimum lease payments receivable</t>
  </si>
  <si>
    <t>Less: unearned interest</t>
  </si>
  <si>
    <t>Less: reserve for bad debt</t>
  </si>
  <si>
    <t>Partner I</t>
  </si>
  <si>
    <t>Partner II</t>
  </si>
  <si>
    <t>Note 9 - Finance leases receivable: Schedule of minimum future payments receivable under finance leases (Details)</t>
  </si>
  <si>
    <t>Non-performing</t>
  </si>
  <si>
    <t>2020</t>
  </si>
  <si>
    <t>2021</t>
  </si>
  <si>
    <t>2022</t>
  </si>
  <si>
    <t>2023</t>
  </si>
  <si>
    <t>2024</t>
  </si>
  <si>
    <t>Thereafter</t>
  </si>
  <si>
    <t>Capital Leases, Future Minimum Payments Due</t>
  </si>
  <si>
    <t>Performing</t>
  </si>
  <si>
    <t>Note 10 - Deposits on manufacturing equipment purchases (Details) - USD ($)</t>
  </si>
  <si>
    <t>Manufacturing Equipment Deposit</t>
  </si>
  <si>
    <t>Note 13 - Investments and Fair Value: Schedule of hierarchy of Level 1, Level 2 and Level 3 Assets (Details) - USD ($)</t>
  </si>
  <si>
    <t>12 Months Ended</t>
  </si>
  <si>
    <t>Fair Value, Inputs, Level 1</t>
  </si>
  <si>
    <t>Fair Value, Starting Balance</t>
  </si>
  <si>
    <t>Included in earnings (or changes in net assets)</t>
  </si>
  <si>
    <t>Purchases</t>
  </si>
  <si>
    <t>Issuances</t>
  </si>
  <si>
    <t>Sales</t>
  </si>
  <si>
    <t>Settlements</t>
  </si>
  <si>
    <t>Fair Value, Ending Balance</t>
  </si>
  <si>
    <t>Fair Value, Inputs, Level 2</t>
  </si>
  <si>
    <t>Fair Value, Inputs, Level 3</t>
  </si>
  <si>
    <t>Level 3, Equity Options</t>
  </si>
  <si>
    <t>Level 3, Other Equity Investments</t>
  </si>
  <si>
    <t>Note 13 - Investments and Fair Value: Schedule of amortized costs, gross unrealized holding gains and losses, and fair values of Available-for-sale Securities (Details)</t>
  </si>
  <si>
    <t>Amortized Costs</t>
  </si>
  <si>
    <t>Gross Unrealized Gains</t>
  </si>
  <si>
    <t>Gross Unrealized Losses</t>
  </si>
  <si>
    <t>Fair Values</t>
  </si>
  <si>
    <t>NASDAQ listed company stock</t>
  </si>
  <si>
    <t>OTCQB listed company stock</t>
  </si>
  <si>
    <t>Note 13 - Investments and Fair Value: Schedule of unrealized gains and losses on Available-for-sale Securities held at the reporting date (Details) - USD ($)</t>
  </si>
  <si>
    <t>Net gains and losses recognized during the period on equity securities</t>
  </si>
  <si>
    <t>Less: Net gains (losses) recognized during the period on equity securities sold during the period</t>
  </si>
  <si>
    <t>Unrealized gains and losses recognized during the reporting period on equity securities still held at the reporting date</t>
  </si>
  <si>
    <t>Note 14 - Common stock warrants (Details)</t>
  </si>
  <si>
    <t>Jun. 30, 2019USD ($)$ / sharesshares</t>
  </si>
  <si>
    <t>Jun. 30, 2018shares</t>
  </si>
  <si>
    <t>Dec. 31, 2018USD ($)$ / shares</t>
  </si>
  <si>
    <t>Warrants issued, Average Contractual Life in Years</t>
  </si>
  <si>
    <t>Weighted Average outstanding warrant exercise price | $ / shares</t>
  </si>
  <si>
    <t>Warrants exercised in period, Total</t>
  </si>
  <si>
    <t>Warrants issued in period, Total</t>
  </si>
  <si>
    <t>Warrants issued in period, Intrinsic Value | $</t>
  </si>
  <si>
    <t>Note 14 - Common stock warrants: Schedule of Series B and Series D common stock warrants (Details) - shares</t>
  </si>
  <si>
    <t>Series B</t>
  </si>
  <si>
    <t>Warrants Outstanding, Starting Balance</t>
  </si>
  <si>
    <t>Common Stock Warrants Reinstated</t>
  </si>
  <si>
    <t>Warrants Issued</t>
  </si>
  <si>
    <t>Warrants Exercised</t>
  </si>
  <si>
    <t>Warrants Outstanding, Ending Balance</t>
  </si>
  <si>
    <t>Series D</t>
  </si>
  <si>
    <t>B and D Total</t>
  </si>
  <si>
    <t>See Note 5.</t>
  </si>
  <si>
    <t>Note 14 - Common stock warrants: Schedule of Series E, F, G and H warrants (Details) - Series H $7.00 exercise price - shares</t>
  </si>
  <si>
    <t>Note 16 - Stockholders' Equity (Details) - $ / shares</t>
  </si>
  <si>
    <t>Note 17 - Lease Commitments: Schedule of Lease Commitments (Details)</t>
  </si>
  <si>
    <t>Less: Current maturities</t>
  </si>
  <si>
    <t>Long-term liability</t>
  </si>
  <si>
    <t>Note 18 - Long Term Debt: Schedule of Long term debt and revolving line of credit (Details) - USD ($)</t>
  </si>
  <si>
    <t>Commercial credit agreement with Bond Street Servicing, LLC</t>
  </si>
  <si>
    <t>Loan through American Express National Bank, AENB</t>
  </si>
  <si>
    <t>Total notes payable</t>
  </si>
  <si>
    <t>Total notes payable, less current maturities</t>
  </si>
  <si>
    <t>Note 19 - Accrued salary, accrued retirement and incentive fee - related party: Schedule of Outstanding Liability (Details) - USD ($)</t>
  </si>
  <si>
    <t>Accrued salaries and benefits</t>
  </si>
  <si>
    <t>Accrued retirement and other benefits</t>
  </si>
  <si>
    <t>Offset by shareholder advance</t>
  </si>
  <si>
    <t>Total Outstanding Liabilities</t>
  </si>
  <si>
    <t>Note 22 - Segment Information: Schedule of Segment Information (Details) - USD ($)</t>
  </si>
  <si>
    <t>Cannabis and Medical Marijuana Segment</t>
  </si>
  <si>
    <t>Net revenue</t>
  </si>
  <si>
    <t>Property additions</t>
  </si>
  <si>
    <t>Facility Operations Related</t>
  </si>
  <si>
    <t>Corporate and Eliminations</t>
  </si>
  <si>
    <t>Consolidated</t>
  </si>
  <si>
    <t>Note 22 - Segment Information: Reconciliation of Revenue from Segments to Consolidated (Details) - USD ($)</t>
  </si>
  <si>
    <t>Segment Reconciliation, Operating Loss</t>
  </si>
  <si>
    <t>Segment Reconciliation, Gain (Loss) on Investments</t>
  </si>
  <si>
    <t>Segment Reconciliation, Interest income</t>
  </si>
  <si>
    <t>Segment Reconciliation, Interest Expense</t>
  </si>
  <si>
    <t>Segment Reconciliation - Gain on equipment disposals</t>
  </si>
  <si>
    <t>Segment Reconciliation - Other income</t>
  </si>
  <si>
    <t>Segment Reconciliation, Income before income tax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6</v>
      </c>
    </row>
    <row r="27" spans="1:3">
      <c r="A27" s="4" t="s">
        <v>48</v>
      </c>
      <c r="B27" s="4" t="s">
        <v>16</v>
      </c>
    </row>
    <row r="28" spans="1:3">
      <c r="A28" s="4" t="s">
        <v>49</v>
      </c>
      <c r="C28" s="5" t="n">
        <v>23139837</v>
      </c>
    </row>
    <row r="29" spans="1:3">
      <c r="A29" s="4" t="s">
        <v>50</v>
      </c>
      <c r="B29" s="4" t="s">
        <v>16</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39</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23</v>
      </c>
      <c r="D1" s="2" t="s">
        <v>1</v>
      </c>
    </row>
    <row r="2" spans="1:5">
      <c r="B2" s="2" t="s">
        <v>2</v>
      </c>
      <c r="C2" s="2" t="s">
        <v>124</v>
      </c>
      <c r="D2" s="2" t="s">
        <v>2</v>
      </c>
      <c r="E2" s="2" t="s">
        <v>124</v>
      </c>
    </row>
    <row r="3" spans="1:5">
      <c r="A3" s="3" t="s">
        <v>4</v>
      </c>
    </row>
    <row r="4" spans="1:5">
      <c r="A4" s="4" t="s">
        <v>565</v>
      </c>
      <c r="B4" s="6" t="n">
        <v>-286338</v>
      </c>
      <c r="C4" s="6" t="n">
        <v>-184816</v>
      </c>
      <c r="D4" s="6" t="n">
        <v>-1142580</v>
      </c>
      <c r="E4" s="6" t="n">
        <v>-404887</v>
      </c>
    </row>
    <row r="5" spans="1:5">
      <c r="A5" s="4" t="s">
        <v>566</v>
      </c>
      <c r="B5" s="5" t="n">
        <v>-132088</v>
      </c>
      <c r="C5" s="5" t="n">
        <v>66606</v>
      </c>
      <c r="D5" s="5" t="n">
        <v>-1701969</v>
      </c>
      <c r="E5" s="5" t="n">
        <v>118197</v>
      </c>
    </row>
    <row r="6" spans="1:5">
      <c r="A6" s="4" t="s">
        <v>567</v>
      </c>
      <c r="B6" s="5" t="n">
        <v>22884</v>
      </c>
      <c r="C6" s="5" t="n">
        <v>43520</v>
      </c>
      <c r="D6" s="5" t="n">
        <v>65464</v>
      </c>
      <c r="E6" s="5" t="n">
        <v>82586</v>
      </c>
    </row>
    <row r="7" spans="1:5">
      <c r="A7" s="4" t="s">
        <v>568</v>
      </c>
      <c r="B7" s="5" t="n">
        <v>-5851</v>
      </c>
      <c r="C7" s="5" t="n">
        <v>-3871</v>
      </c>
      <c r="D7" s="5" t="n">
        <v>-10375</v>
      </c>
      <c r="E7" s="5" t="n">
        <v>-7999</v>
      </c>
    </row>
    <row r="8" spans="1:5">
      <c r="A8" s="4" t="s">
        <v>569</v>
      </c>
      <c r="B8" s="5" t="n">
        <v>1500</v>
      </c>
      <c r="C8" s="5" t="n">
        <v>0</v>
      </c>
      <c r="D8" s="5" t="n">
        <v>1500</v>
      </c>
      <c r="E8" s="5" t="n">
        <v>0</v>
      </c>
    </row>
    <row r="9" spans="1:5">
      <c r="A9" s="4" t="s">
        <v>570</v>
      </c>
      <c r="B9" s="5" t="n">
        <v>11340</v>
      </c>
      <c r="C9" s="5" t="n">
        <v>0</v>
      </c>
      <c r="D9" s="5" t="n">
        <v>11340</v>
      </c>
      <c r="E9" s="5" t="n">
        <v>2380</v>
      </c>
    </row>
    <row r="10" spans="1:5">
      <c r="A10" s="4" t="s">
        <v>571</v>
      </c>
      <c r="B10" s="6" t="n">
        <v>-388553</v>
      </c>
      <c r="C10" s="6" t="n">
        <v>-133541</v>
      </c>
      <c r="D10" s="6" t="n">
        <v>-2776620</v>
      </c>
      <c r="E10" s="6" t="n">
        <v>-20972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39</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9</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39</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39</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39</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32"/>
    <col customWidth="1" max="3" min="3" width="14"/>
    <col customWidth="1" max="4" min="4" width="14"/>
  </cols>
  <sheetData>
    <row r="1" spans="1:4">
      <c r="A1" s="1" t="s">
        <v>55</v>
      </c>
      <c r="C1" s="2" t="s">
        <v>2</v>
      </c>
      <c r="D1" s="2" t="s">
        <v>56</v>
      </c>
    </row>
    <row r="2" spans="1:4">
      <c r="A2" s="3" t="s">
        <v>57</v>
      </c>
    </row>
    <row r="3" spans="1:4">
      <c r="A3" s="4" t="s">
        <v>58</v>
      </c>
      <c r="C3" s="6" t="n">
        <v>1109858</v>
      </c>
      <c r="D3" s="6" t="n">
        <v>1470574</v>
      </c>
    </row>
    <row r="4" spans="1:4">
      <c r="A4" s="4" t="s">
        <v>59</v>
      </c>
      <c r="C4" s="5" t="n">
        <v>102473</v>
      </c>
      <c r="D4" s="5" t="n">
        <v>362585</v>
      </c>
    </row>
    <row r="5" spans="1:4">
      <c r="A5" s="4" t="s">
        <v>60</v>
      </c>
      <c r="C5" s="5" t="n">
        <v>45384</v>
      </c>
      <c r="D5" s="5" t="n">
        <v>43907</v>
      </c>
    </row>
    <row r="6" spans="1:4">
      <c r="A6" s="4" t="s">
        <v>61</v>
      </c>
      <c r="C6" s="5" t="n">
        <v>449323</v>
      </c>
      <c r="D6" s="5" t="n">
        <v>437508</v>
      </c>
    </row>
    <row r="7" spans="1:4">
      <c r="A7" s="4" t="s">
        <v>62</v>
      </c>
      <c r="C7" s="5" t="n">
        <v>58955</v>
      </c>
      <c r="D7" s="5" t="n">
        <v>175727</v>
      </c>
    </row>
    <row r="8" spans="1:4">
      <c r="A8" s="4" t="s">
        <v>63</v>
      </c>
      <c r="C8" s="5" t="n">
        <v>303532</v>
      </c>
      <c r="D8" s="5" t="n">
        <v>0</v>
      </c>
    </row>
    <row r="9" spans="1:4">
      <c r="A9" s="4" t="s">
        <v>64</v>
      </c>
      <c r="C9" s="5" t="n">
        <v>117000</v>
      </c>
      <c r="D9" s="5" t="n">
        <v>117000</v>
      </c>
    </row>
    <row r="10" spans="1:4">
      <c r="A10" s="4" t="s">
        <v>65</v>
      </c>
      <c r="C10" s="5" t="n">
        <v>0</v>
      </c>
      <c r="D10" s="5" t="n">
        <v>45173</v>
      </c>
    </row>
    <row r="11" spans="1:4">
      <c r="A11" s="4" t="s">
        <v>66</v>
      </c>
      <c r="C11" s="5" t="n">
        <v>27035</v>
      </c>
      <c r="D11" s="5" t="n">
        <v>26384</v>
      </c>
    </row>
    <row r="12" spans="1:4">
      <c r="A12" s="4" t="s">
        <v>67</v>
      </c>
      <c r="C12" s="5" t="n">
        <v>39632</v>
      </c>
      <c r="D12" s="5" t="n">
        <v>77634</v>
      </c>
    </row>
    <row r="13" spans="1:4">
      <c r="A13" s="4" t="s">
        <v>68</v>
      </c>
      <c r="C13" s="5" t="n">
        <v>10303</v>
      </c>
      <c r="D13" s="5" t="n">
        <v>4004</v>
      </c>
    </row>
    <row r="14" spans="1:4">
      <c r="A14" s="4" t="s">
        <v>69</v>
      </c>
      <c r="C14" s="5" t="n">
        <v>2263495</v>
      </c>
      <c r="D14" s="5" t="n">
        <v>2760496</v>
      </c>
    </row>
    <row r="15" spans="1:4">
      <c r="A15" s="3" t="s">
        <v>70</v>
      </c>
    </row>
    <row r="16" spans="1:4">
      <c r="A16" s="4" t="s">
        <v>70</v>
      </c>
      <c r="C16" s="5" t="n">
        <v>167946</v>
      </c>
      <c r="D16" s="5" t="n">
        <v>195571</v>
      </c>
    </row>
    <row r="17" spans="1:4">
      <c r="A17" s="4" t="s">
        <v>71</v>
      </c>
      <c r="C17" s="5" t="n">
        <v>-127989</v>
      </c>
      <c r="D17" s="5" t="n">
        <v>-152602</v>
      </c>
    </row>
    <row r="18" spans="1:4">
      <c r="A18" s="4" t="s">
        <v>72</v>
      </c>
      <c r="C18" s="5" t="n">
        <v>39957</v>
      </c>
      <c r="D18" s="5" t="n">
        <v>42969</v>
      </c>
    </row>
    <row r="19" spans="1:4">
      <c r="A19" s="3" t="s">
        <v>73</v>
      </c>
    </row>
    <row r="20" spans="1:4">
      <c r="A20" s="4" t="s">
        <v>74</v>
      </c>
      <c r="C20" s="5" t="n">
        <v>446871</v>
      </c>
      <c r="D20" s="5" t="n">
        <v>0</v>
      </c>
    </row>
    <row r="21" spans="1:4">
      <c r="A21" s="4" t="s">
        <v>75</v>
      </c>
      <c r="C21" s="5" t="n">
        <v>151141</v>
      </c>
      <c r="D21" s="5" t="n">
        <v>0</v>
      </c>
    </row>
    <row r="22" spans="1:4">
      <c r="A22" s="4" t="s">
        <v>76</v>
      </c>
      <c r="C22" s="5" t="n">
        <v>341515</v>
      </c>
      <c r="D22" s="5" t="n">
        <v>418518</v>
      </c>
    </row>
    <row r="23" spans="1:4">
      <c r="A23" s="4" t="s">
        <v>77</v>
      </c>
      <c r="C23" s="5" t="n">
        <v>417835</v>
      </c>
      <c r="D23" s="5" t="n">
        <v>1361554</v>
      </c>
    </row>
    <row r="24" spans="1:4">
      <c r="A24" s="4" t="s">
        <v>78</v>
      </c>
      <c r="C24" s="5" t="n">
        <v>0</v>
      </c>
      <c r="D24" s="5" t="n">
        <v>971653</v>
      </c>
    </row>
    <row r="25" spans="1:4">
      <c r="A25" s="4" t="s">
        <v>79</v>
      </c>
      <c r="C25" s="5" t="n">
        <v>51650</v>
      </c>
      <c r="D25" s="5" t="n">
        <v>50417</v>
      </c>
    </row>
    <row r="26" spans="1:4">
      <c r="A26" s="4" t="s">
        <v>80</v>
      </c>
      <c r="C26" s="5" t="n">
        <v>300000</v>
      </c>
      <c r="D26" s="5" t="n">
        <v>800002</v>
      </c>
    </row>
    <row r="27" spans="1:4">
      <c r="A27" s="4" t="s">
        <v>81</v>
      </c>
      <c r="C27" s="5" t="n">
        <v>9575</v>
      </c>
      <c r="D27" s="5" t="n">
        <v>9575</v>
      </c>
    </row>
    <row r="28" spans="1:4">
      <c r="A28" s="4" t="s">
        <v>82</v>
      </c>
      <c r="C28" s="5" t="n">
        <v>209697</v>
      </c>
      <c r="D28" s="5" t="n">
        <v>251297</v>
      </c>
    </row>
    <row r="29" spans="1:4">
      <c r="A29" s="4" t="s">
        <v>83</v>
      </c>
      <c r="C29" s="5" t="n">
        <v>1426182</v>
      </c>
      <c r="D29" s="5" t="n">
        <v>1426182</v>
      </c>
    </row>
    <row r="30" spans="1:4">
      <c r="A30" s="4" t="s">
        <v>84</v>
      </c>
      <c r="C30" s="5" t="n">
        <v>3354466</v>
      </c>
      <c r="D30" s="5" t="n">
        <v>5289198</v>
      </c>
    </row>
    <row r="31" spans="1:4">
      <c r="A31" s="4" t="s">
        <v>85</v>
      </c>
      <c r="C31" s="5" t="n">
        <v>5657918</v>
      </c>
      <c r="D31" s="5" t="n">
        <v>8092663</v>
      </c>
    </row>
    <row r="32" spans="1:4">
      <c r="A32" s="3" t="s">
        <v>86</v>
      </c>
    </row>
    <row r="33" spans="1:4">
      <c r="A33" s="4" t="s">
        <v>87</v>
      </c>
      <c r="C33" s="5" t="n">
        <v>34845</v>
      </c>
      <c r="D33" s="5" t="n">
        <v>67455</v>
      </c>
    </row>
    <row r="34" spans="1:4">
      <c r="A34" s="4" t="s">
        <v>88</v>
      </c>
      <c r="C34" s="5" t="n">
        <v>252039</v>
      </c>
      <c r="D34" s="5" t="n">
        <v>359568</v>
      </c>
    </row>
    <row r="35" spans="1:4">
      <c r="A35" s="4" t="s">
        <v>89</v>
      </c>
      <c r="C35" s="5" t="n">
        <v>34037</v>
      </c>
      <c r="D35" s="5" t="n">
        <v>40000</v>
      </c>
    </row>
    <row r="36" spans="1:4">
      <c r="A36" s="4" t="s">
        <v>90</v>
      </c>
      <c r="C36" s="5" t="n">
        <v>25845</v>
      </c>
      <c r="D36" s="5" t="n">
        <v>86461</v>
      </c>
    </row>
    <row r="37" spans="1:4">
      <c r="A37" s="4" t="s">
        <v>91</v>
      </c>
      <c r="C37" s="5" t="n">
        <v>31597</v>
      </c>
      <c r="D37" s="5" t="n">
        <v>0</v>
      </c>
    </row>
    <row r="38" spans="1:4">
      <c r="A38" s="4" t="s">
        <v>92</v>
      </c>
      <c r="C38" s="5" t="n">
        <v>195999</v>
      </c>
      <c r="D38" s="5" t="n">
        <v>0</v>
      </c>
    </row>
    <row r="39" spans="1:4">
      <c r="A39" s="4" t="s">
        <v>93</v>
      </c>
      <c r="C39" s="5" t="n">
        <v>37902</v>
      </c>
      <c r="D39" s="5" t="n">
        <v>53166</v>
      </c>
    </row>
    <row r="40" spans="1:4">
      <c r="A40" s="4" t="s">
        <v>94</v>
      </c>
      <c r="C40" s="5" t="n">
        <v>612264</v>
      </c>
      <c r="D40" s="5" t="n">
        <v>606650</v>
      </c>
    </row>
    <row r="41" spans="1:4">
      <c r="A41" s="3" t="s">
        <v>95</v>
      </c>
    </row>
    <row r="42" spans="1:4">
      <c r="A42" s="4" t="s">
        <v>96</v>
      </c>
      <c r="C42" s="5" t="n">
        <v>1057646</v>
      </c>
      <c r="D42" s="5" t="n">
        <v>1027118</v>
      </c>
    </row>
    <row r="43" spans="1:4">
      <c r="A43" s="4" t="s">
        <v>97</v>
      </c>
      <c r="C43" s="5" t="n">
        <v>102776</v>
      </c>
      <c r="D43" s="5" t="n">
        <v>0</v>
      </c>
    </row>
    <row r="44" spans="1:4">
      <c r="A44" s="4" t="s">
        <v>98</v>
      </c>
      <c r="C44" s="5" t="n">
        <v>237428</v>
      </c>
      <c r="D44" s="5" t="n">
        <v>0</v>
      </c>
    </row>
    <row r="45" spans="1:4">
      <c r="A45" s="4" t="s">
        <v>99</v>
      </c>
      <c r="C45" s="5" t="n">
        <v>10758</v>
      </c>
      <c r="D45" s="5" t="n">
        <v>25055</v>
      </c>
    </row>
    <row r="46" spans="1:4">
      <c r="A46" s="4" t="s">
        <v>100</v>
      </c>
      <c r="C46" s="5" t="n">
        <v>1408608</v>
      </c>
      <c r="D46" s="5" t="n">
        <v>1052173</v>
      </c>
    </row>
    <row r="47" spans="1:4">
      <c r="A47" s="4" t="s">
        <v>101</v>
      </c>
      <c r="C47" s="5" t="n">
        <v>2020872</v>
      </c>
      <c r="D47" s="5" t="n">
        <v>1658823</v>
      </c>
    </row>
    <row r="48" spans="1:4">
      <c r="A48" s="4" t="s">
        <v>102</v>
      </c>
      <c r="C48" s="5" t="n">
        <v>0</v>
      </c>
      <c r="D48" s="5" t="n">
        <v>0</v>
      </c>
    </row>
    <row r="49" spans="1:4">
      <c r="A49" s="3" t="s">
        <v>103</v>
      </c>
    </row>
    <row r="50" spans="1:4">
      <c r="A50" s="4" t="s">
        <v>104</v>
      </c>
      <c r="B50" s="4" t="s">
        <v>105</v>
      </c>
      <c r="C50" s="5" t="n">
        <v>0</v>
      </c>
      <c r="D50" s="5" t="n">
        <v>0</v>
      </c>
    </row>
    <row r="51" spans="1:4">
      <c r="A51" s="4" t="s">
        <v>106</v>
      </c>
      <c r="C51" s="5" t="n">
        <v>2314</v>
      </c>
      <c r="D51" s="5" t="n">
        <v>2314</v>
      </c>
    </row>
    <row r="52" spans="1:4">
      <c r="A52" s="4" t="s">
        <v>107</v>
      </c>
      <c r="C52" s="5" t="n">
        <v>13071626</v>
      </c>
      <c r="D52" s="5" t="n">
        <v>13071626</v>
      </c>
    </row>
    <row r="53" spans="1:4">
      <c r="A53" s="4" t="s">
        <v>108</v>
      </c>
      <c r="C53" s="5" t="n">
        <v>-9253186</v>
      </c>
      <c r="D53" s="5" t="n">
        <v>-6438316</v>
      </c>
    </row>
    <row r="54" spans="1:4">
      <c r="A54" s="4" t="s">
        <v>109</v>
      </c>
      <c r="C54" s="5" t="n">
        <v>-183708</v>
      </c>
      <c r="D54" s="5" t="n">
        <v>-201784</v>
      </c>
    </row>
    <row r="55" spans="1:4">
      <c r="A55" s="4" t="s">
        <v>110</v>
      </c>
      <c r="C55" s="5" t="n">
        <v>3637046</v>
      </c>
      <c r="D55" s="5" t="n">
        <v>6433840</v>
      </c>
    </row>
    <row r="56" spans="1:4">
      <c r="A56" s="4" t="s">
        <v>111</v>
      </c>
      <c r="C56" s="6" t="n">
        <v>5657918</v>
      </c>
      <c r="D56" s="6" t="n">
        <v>8092663</v>
      </c>
    </row>
    <row r="57" spans="1:4"/>
    <row r="58" spans="1:4">
      <c r="A58" s="4" t="s">
        <v>105</v>
      </c>
      <c r="B58" s="4" t="s">
        <v>112</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39</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39</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39</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3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39</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3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3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3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3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13</v>
      </c>
      <c r="C1" s="2" t="s">
        <v>2</v>
      </c>
      <c r="D1" s="2" t="s">
        <v>56</v>
      </c>
    </row>
    <row r="2" spans="1:4">
      <c r="A2" s="3" t="s">
        <v>4</v>
      </c>
    </row>
    <row r="3" spans="1:4">
      <c r="A3" s="4" t="s">
        <v>114</v>
      </c>
      <c r="B3" s="4" t="s">
        <v>105</v>
      </c>
      <c r="C3" s="7" t="n">
        <v>0.0001</v>
      </c>
      <c r="D3" s="7" t="n">
        <v>0.0001</v>
      </c>
    </row>
    <row r="4" spans="1:4">
      <c r="A4" s="4" t="s">
        <v>115</v>
      </c>
      <c r="B4" s="4" t="s">
        <v>105</v>
      </c>
      <c r="C4" s="5" t="n">
        <v>5000000</v>
      </c>
      <c r="D4" s="5" t="n">
        <v>5000000</v>
      </c>
    </row>
    <row r="5" spans="1:4">
      <c r="A5" s="4" t="s">
        <v>116</v>
      </c>
      <c r="B5" s="4" t="s">
        <v>105</v>
      </c>
      <c r="C5" s="5" t="n">
        <v>11</v>
      </c>
      <c r="D5" s="5" t="n">
        <v>11</v>
      </c>
    </row>
    <row r="6" spans="1:4">
      <c r="A6" s="4" t="s">
        <v>117</v>
      </c>
      <c r="B6" s="4" t="s">
        <v>105</v>
      </c>
      <c r="C6" s="5" t="n">
        <v>11</v>
      </c>
      <c r="D6" s="5" t="n">
        <v>11</v>
      </c>
    </row>
    <row r="7" spans="1:4">
      <c r="A7" s="4" t="s">
        <v>118</v>
      </c>
      <c r="C7" s="7" t="n">
        <v>0.0001</v>
      </c>
      <c r="D7" s="7" t="n">
        <v>0.0001</v>
      </c>
    </row>
    <row r="8" spans="1:4">
      <c r="A8" s="4" t="s">
        <v>119</v>
      </c>
      <c r="C8" s="5" t="n">
        <v>75000000</v>
      </c>
      <c r="D8" s="5" t="n">
        <v>75000000</v>
      </c>
    </row>
    <row r="9" spans="1:4">
      <c r="A9" s="4" t="s">
        <v>120</v>
      </c>
      <c r="C9" s="5" t="n">
        <v>23139837</v>
      </c>
      <c r="D9" s="5" t="n">
        <v>23139837</v>
      </c>
    </row>
    <row r="10" spans="1:4">
      <c r="A10" s="4" t="s">
        <v>121</v>
      </c>
      <c r="C10" s="5" t="n">
        <v>23139837</v>
      </c>
      <c r="D10" s="5" t="n">
        <v>23139837</v>
      </c>
    </row>
    <row r="11" spans="1:4"/>
    <row r="12" spans="1:4">
      <c r="A12" s="4" t="s">
        <v>105</v>
      </c>
      <c r="B12" s="4" t="s">
        <v>112</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1017587</v>
      </c>
      <c r="C4" s="6" t="n">
        <v>894656</v>
      </c>
      <c r="D4" s="6" t="n">
        <v>1973493</v>
      </c>
      <c r="E4" s="6" t="n">
        <v>1750327</v>
      </c>
    </row>
    <row r="5" spans="1:5">
      <c r="A5" s="4" t="s">
        <v>127</v>
      </c>
      <c r="B5" s="5" t="n">
        <v>0</v>
      </c>
      <c r="C5" s="5" t="n">
        <v>317680</v>
      </c>
      <c r="D5" s="5" t="n">
        <v>74889</v>
      </c>
      <c r="E5" s="5" t="n">
        <v>470084</v>
      </c>
    </row>
    <row r="6" spans="1:5">
      <c r="A6" s="4" t="s">
        <v>128</v>
      </c>
      <c r="B6" s="5" t="n">
        <v>12162</v>
      </c>
      <c r="C6" s="5" t="n">
        <v>11364</v>
      </c>
      <c r="D6" s="5" t="n">
        <v>49053</v>
      </c>
      <c r="E6" s="5" t="n">
        <v>12488</v>
      </c>
    </row>
    <row r="7" spans="1:5">
      <c r="A7" s="4" t="s">
        <v>129</v>
      </c>
      <c r="B7" s="5" t="n">
        <v>0</v>
      </c>
      <c r="C7" s="5" t="n">
        <v>7560</v>
      </c>
      <c r="D7" s="5" t="n">
        <v>8310</v>
      </c>
      <c r="E7" s="5" t="n">
        <v>14560</v>
      </c>
    </row>
    <row r="8" spans="1:5">
      <c r="A8" s="4" t="s">
        <v>130</v>
      </c>
      <c r="B8" s="5" t="n">
        <v>1029749</v>
      </c>
      <c r="C8" s="5" t="n">
        <v>1231260</v>
      </c>
      <c r="D8" s="5" t="n">
        <v>2105745</v>
      </c>
      <c r="E8" s="5" t="n">
        <v>2247459</v>
      </c>
    </row>
    <row r="9" spans="1:5">
      <c r="A9" s="4" t="s">
        <v>131</v>
      </c>
      <c r="B9" s="5" t="n">
        <v>719111</v>
      </c>
      <c r="C9" s="5" t="n">
        <v>852696</v>
      </c>
      <c r="D9" s="5" t="n">
        <v>1424731</v>
      </c>
      <c r="E9" s="5" t="n">
        <v>1523188</v>
      </c>
    </row>
    <row r="10" spans="1:5">
      <c r="A10" s="4" t="s">
        <v>132</v>
      </c>
      <c r="B10" s="5" t="n">
        <v>310638</v>
      </c>
      <c r="C10" s="5" t="n">
        <v>378564</v>
      </c>
      <c r="D10" s="5" t="n">
        <v>681014</v>
      </c>
      <c r="E10" s="5" t="n">
        <v>724271</v>
      </c>
    </row>
    <row r="11" spans="1:5">
      <c r="A11" s="4" t="s">
        <v>133</v>
      </c>
      <c r="B11" s="5" t="n">
        <v>596976</v>
      </c>
      <c r="C11" s="5" t="n">
        <v>563380</v>
      </c>
      <c r="D11" s="5" t="n">
        <v>1823594</v>
      </c>
      <c r="E11" s="5" t="n">
        <v>1129158</v>
      </c>
    </row>
    <row r="12" spans="1:5">
      <c r="A12" s="4" t="s">
        <v>134</v>
      </c>
      <c r="B12" s="5" t="n">
        <v>-286338</v>
      </c>
      <c r="C12" s="5" t="n">
        <v>-184816</v>
      </c>
      <c r="D12" s="5" t="n">
        <v>-1142580</v>
      </c>
      <c r="E12" s="5" t="n">
        <v>-404887</v>
      </c>
    </row>
    <row r="13" spans="1:5">
      <c r="A13" s="3" t="s">
        <v>135</v>
      </c>
    </row>
    <row r="14" spans="1:5">
      <c r="A14" s="4" t="s">
        <v>136</v>
      </c>
      <c r="B14" s="5" t="n">
        <v>-132088</v>
      </c>
      <c r="C14" s="5" t="n">
        <v>66606</v>
      </c>
      <c r="D14" s="5" t="n">
        <v>-1701969</v>
      </c>
      <c r="E14" s="5" t="n">
        <v>118197</v>
      </c>
    </row>
    <row r="15" spans="1:5">
      <c r="A15" s="4" t="s">
        <v>137</v>
      </c>
      <c r="B15" s="5" t="n">
        <v>22884</v>
      </c>
      <c r="C15" s="5" t="n">
        <v>43520</v>
      </c>
      <c r="D15" s="5" t="n">
        <v>65464</v>
      </c>
      <c r="E15" s="5" t="n">
        <v>82586</v>
      </c>
    </row>
    <row r="16" spans="1:5">
      <c r="A16" s="4" t="s">
        <v>138</v>
      </c>
      <c r="B16" s="5" t="n">
        <v>-5851</v>
      </c>
      <c r="C16" s="5" t="n">
        <v>-3871</v>
      </c>
      <c r="D16" s="5" t="n">
        <v>-10375</v>
      </c>
      <c r="E16" s="5" t="n">
        <v>-7999</v>
      </c>
    </row>
    <row r="17" spans="1:5">
      <c r="A17" s="4" t="s">
        <v>139</v>
      </c>
      <c r="B17" s="5" t="n">
        <v>1500</v>
      </c>
      <c r="C17" s="5" t="n">
        <v>0</v>
      </c>
      <c r="D17" s="5" t="n">
        <v>1500</v>
      </c>
      <c r="E17" s="5" t="n">
        <v>0</v>
      </c>
    </row>
    <row r="18" spans="1:5">
      <c r="A18" s="4" t="s">
        <v>140</v>
      </c>
      <c r="B18" s="5" t="n">
        <v>11340</v>
      </c>
      <c r="C18" s="5" t="n">
        <v>2380</v>
      </c>
      <c r="D18" s="5" t="n">
        <v>11340</v>
      </c>
      <c r="E18" s="5" t="n">
        <v>2380</v>
      </c>
    </row>
    <row r="19" spans="1:5">
      <c r="A19" s="4" t="s">
        <v>141</v>
      </c>
      <c r="B19" s="5" t="n">
        <v>-102215</v>
      </c>
      <c r="C19" s="5" t="n">
        <v>108635</v>
      </c>
      <c r="D19" s="5" t="n">
        <v>-1634040</v>
      </c>
      <c r="E19" s="5" t="n">
        <v>195164</v>
      </c>
    </row>
    <row r="20" spans="1:5">
      <c r="A20" s="4" t="s">
        <v>142</v>
      </c>
      <c r="B20" s="5" t="n">
        <v>-388553</v>
      </c>
      <c r="C20" s="5" t="n">
        <v>-76181</v>
      </c>
      <c r="D20" s="5" t="n">
        <v>-2776620</v>
      </c>
      <c r="E20" s="5" t="n">
        <v>-209723</v>
      </c>
    </row>
    <row r="21" spans="1:5">
      <c r="A21" s="4" t="s">
        <v>143</v>
      </c>
      <c r="B21" s="5" t="n">
        <v>850</v>
      </c>
      <c r="C21" s="5" t="n">
        <v>5600</v>
      </c>
      <c r="D21" s="5" t="n">
        <v>17650</v>
      </c>
      <c r="E21" s="5" t="n">
        <v>17650</v>
      </c>
    </row>
    <row r="22" spans="1:5">
      <c r="A22" s="4" t="s">
        <v>144</v>
      </c>
      <c r="B22" s="5" t="n">
        <v>-389403</v>
      </c>
      <c r="C22" s="5" t="n">
        <v>-81781</v>
      </c>
      <c r="D22" s="5" t="n">
        <v>-2794270</v>
      </c>
      <c r="E22" s="5" t="n">
        <v>-227373</v>
      </c>
    </row>
    <row r="23" spans="1:5">
      <c r="A23" s="4" t="s">
        <v>145</v>
      </c>
      <c r="B23" s="5" t="n">
        <v>18872</v>
      </c>
      <c r="C23" s="5" t="n">
        <v>-7175</v>
      </c>
      <c r="D23" s="5" t="n">
        <v>20600</v>
      </c>
      <c r="E23" s="5" t="n">
        <v>-1062</v>
      </c>
    </row>
    <row r="24" spans="1:5">
      <c r="A24" s="4" t="s">
        <v>146</v>
      </c>
      <c r="B24" s="6" t="n">
        <v>-408275</v>
      </c>
      <c r="C24" s="6" t="n">
        <v>-74606</v>
      </c>
      <c r="D24" s="6" t="n">
        <v>-2814870</v>
      </c>
      <c r="E24" s="6" t="n">
        <v>-226311</v>
      </c>
    </row>
    <row r="25" spans="1:5">
      <c r="A25" s="3" t="s">
        <v>147</v>
      </c>
    </row>
    <row r="26" spans="1:5">
      <c r="A26" s="4" t="s">
        <v>148</v>
      </c>
      <c r="B26" s="8" t="n">
        <v>-0.018</v>
      </c>
      <c r="C26" s="8" t="n">
        <v>-0.003</v>
      </c>
      <c r="D26" s="8" t="n">
        <v>-0.122</v>
      </c>
      <c r="E26" s="8" t="n">
        <v>-0.01</v>
      </c>
    </row>
    <row r="27" spans="1:5">
      <c r="A27" s="3" t="s">
        <v>149</v>
      </c>
    </row>
    <row r="28" spans="1:5">
      <c r="A28" s="4" t="s">
        <v>150</v>
      </c>
      <c r="B28" s="5" t="n">
        <v>23139837</v>
      </c>
      <c r="C28" s="5" t="n">
        <v>23076676</v>
      </c>
      <c r="D28" s="5" t="n">
        <v>23139837</v>
      </c>
      <c r="E28" s="5" t="n">
        <v>23039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4</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4</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4</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4</v>
      </c>
    </row>
    <row r="4" spans="1:2">
      <c r="A4" s="4" t="s">
        <v>70</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84</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4</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84</v>
      </c>
    </row>
    <row r="4" spans="1:2">
      <c r="A4" s="4" t="s">
        <v>83</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4</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4</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84</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56"/>
    <col customWidth="1" max="3" min="3" width="4"/>
    <col customWidth="1" max="4" min="4" width="13"/>
    <col customWidth="1" max="5" min="5" width="27"/>
    <col customWidth="1" max="6" min="6" width="18"/>
    <col customWidth="1" max="7" min="7" width="28"/>
    <col customWidth="1" max="8" min="8" width="12"/>
    <col customWidth="1" max="9" min="9" width="24"/>
    <col customWidth="1" max="10" min="10" width="12"/>
  </cols>
  <sheetData>
    <row r="1" spans="1:10">
      <c r="A1" s="1" t="s">
        <v>151</v>
      </c>
      <c r="B1" s="2" t="s">
        <v>152</v>
      </c>
      <c r="C1" s="2" t="s">
        <v>105</v>
      </c>
      <c r="D1" s="2" t="s">
        <v>153</v>
      </c>
      <c r="E1" s="2" t="s">
        <v>154</v>
      </c>
      <c r="F1" s="2" t="s">
        <v>155</v>
      </c>
      <c r="G1" s="2" t="s">
        <v>156</v>
      </c>
      <c r="H1" s="2" t="s">
        <v>157</v>
      </c>
      <c r="I1" s="2" t="s">
        <v>158</v>
      </c>
      <c r="J1" s="2" t="s">
        <v>159</v>
      </c>
    </row>
    <row r="2" spans="1:10">
      <c r="A2" s="4" t="s">
        <v>160</v>
      </c>
      <c r="B2" s="6" t="n">
        <v>0</v>
      </c>
      <c r="D2" s="6" t="n">
        <v>2281</v>
      </c>
      <c r="E2" s="6" t="n">
        <v>12560619</v>
      </c>
      <c r="F2" s="6" t="n">
        <v>-6063977</v>
      </c>
      <c r="G2" s="6" t="n">
        <v>34822</v>
      </c>
      <c r="H2" s="6" t="n">
        <v>6533745</v>
      </c>
      <c r="I2" s="6" t="n">
        <v>-187132</v>
      </c>
      <c r="J2" s="6" t="n">
        <v>6346613</v>
      </c>
    </row>
    <row r="3" spans="1:10">
      <c r="A3" s="4" t="s">
        <v>161</v>
      </c>
      <c r="B3" s="5" t="n">
        <v>0</v>
      </c>
      <c r="D3" s="5" t="n">
        <v>22814283</v>
      </c>
    </row>
    <row r="4" spans="1:10">
      <c r="A4" s="4" t="s">
        <v>162</v>
      </c>
      <c r="B4" s="6" t="n">
        <v>0</v>
      </c>
      <c r="D4" s="6" t="n">
        <v>0</v>
      </c>
      <c r="E4" s="5" t="n">
        <v>109985</v>
      </c>
      <c r="F4" s="5" t="n">
        <v>0</v>
      </c>
      <c r="G4" s="5" t="n">
        <v>0</v>
      </c>
      <c r="H4" s="5" t="n">
        <v>109985</v>
      </c>
      <c r="I4" s="5" t="n">
        <v>0</v>
      </c>
      <c r="J4" s="5" t="n">
        <v>109985</v>
      </c>
    </row>
    <row r="5" spans="1:10">
      <c r="A5" s="4" t="s">
        <v>163</v>
      </c>
      <c r="B5" s="5" t="n">
        <v>11</v>
      </c>
      <c r="D5" s="5" t="n">
        <v>0</v>
      </c>
    </row>
    <row r="6" spans="1:10">
      <c r="A6" s="4" t="s">
        <v>164</v>
      </c>
      <c r="B6" s="6" t="n">
        <v>0</v>
      </c>
      <c r="D6" s="6" t="n">
        <v>0</v>
      </c>
      <c r="E6" s="5" t="n">
        <v>0</v>
      </c>
      <c r="F6" s="5" t="n">
        <v>0</v>
      </c>
      <c r="G6" s="5" t="n">
        <v>0</v>
      </c>
      <c r="H6" s="5" t="n">
        <v>0</v>
      </c>
      <c r="I6" s="5" t="n">
        <v>-2745</v>
      </c>
      <c r="J6" s="5" t="n">
        <v>-2745</v>
      </c>
    </row>
    <row r="7" spans="1:10">
      <c r="A7" s="4" t="s">
        <v>165</v>
      </c>
      <c r="B7" s="6" t="n">
        <v>0</v>
      </c>
      <c r="D7" s="6" t="n">
        <v>38</v>
      </c>
      <c r="E7" s="5" t="n">
        <v>616020</v>
      </c>
      <c r="F7" s="5" t="n">
        <v>0</v>
      </c>
      <c r="G7" s="5" t="n">
        <v>0</v>
      </c>
      <c r="H7" s="5" t="n">
        <v>616058</v>
      </c>
      <c r="I7" s="5" t="n">
        <v>0</v>
      </c>
      <c r="J7" s="5" t="n">
        <v>616058</v>
      </c>
    </row>
    <row r="8" spans="1:10">
      <c r="A8" s="4" t="s">
        <v>166</v>
      </c>
      <c r="B8" s="5" t="n">
        <v>0</v>
      </c>
      <c r="D8" s="5" t="n">
        <v>379436</v>
      </c>
    </row>
    <row r="9" spans="1:10">
      <c r="A9" s="4" t="s">
        <v>167</v>
      </c>
      <c r="B9" s="6" t="n">
        <v>0</v>
      </c>
      <c r="D9" s="6" t="n">
        <v>-11</v>
      </c>
      <c r="E9" s="5" t="n">
        <v>-228138</v>
      </c>
      <c r="F9" s="5" t="n">
        <v>0</v>
      </c>
      <c r="G9" s="5" t="n">
        <v>0</v>
      </c>
      <c r="H9" s="5" t="n">
        <v>-228149</v>
      </c>
      <c r="I9" s="5" t="n">
        <v>0</v>
      </c>
      <c r="J9" s="5" t="n">
        <v>-228149</v>
      </c>
    </row>
    <row r="10" spans="1:10">
      <c r="A10" s="4" t="s">
        <v>168</v>
      </c>
      <c r="B10" s="5" t="n">
        <v>0</v>
      </c>
      <c r="D10" s="5" t="n">
        <v>-117000</v>
      </c>
    </row>
    <row r="11" spans="1:10">
      <c r="A11" s="4" t="s">
        <v>169</v>
      </c>
      <c r="B11" s="6" t="n">
        <v>0</v>
      </c>
      <c r="D11" s="6" t="n">
        <v>0</v>
      </c>
      <c r="E11" s="5" t="n">
        <v>0</v>
      </c>
      <c r="F11" s="5" t="n">
        <v>0</v>
      </c>
      <c r="G11" s="5" t="n">
        <v>0</v>
      </c>
      <c r="H11" s="5" t="n">
        <v>0</v>
      </c>
      <c r="I11" s="5" t="n">
        <v>0</v>
      </c>
      <c r="J11" s="5" t="n">
        <v>0</v>
      </c>
    </row>
    <row r="12" spans="1:10">
      <c r="A12" s="4" t="s">
        <v>170</v>
      </c>
      <c r="B12" s="5" t="n">
        <v>0</v>
      </c>
      <c r="D12" s="5" t="n">
        <v>-43</v>
      </c>
    </row>
    <row r="13" spans="1:10">
      <c r="A13" s="4" t="s">
        <v>171</v>
      </c>
      <c r="B13" s="6" t="n">
        <v>0</v>
      </c>
      <c r="D13" s="6" t="n">
        <v>0</v>
      </c>
      <c r="E13" s="5" t="n">
        <v>0</v>
      </c>
      <c r="F13" s="5" t="n">
        <v>34822</v>
      </c>
      <c r="G13" s="5" t="n">
        <v>-34822</v>
      </c>
      <c r="H13" s="5" t="n">
        <v>0</v>
      </c>
      <c r="I13" s="5" t="n">
        <v>0</v>
      </c>
      <c r="J13" s="5" t="n">
        <v>0</v>
      </c>
    </row>
    <row r="14" spans="1:10">
      <c r="A14" s="4" t="s">
        <v>146</v>
      </c>
      <c r="B14" s="6" t="n">
        <v>0</v>
      </c>
      <c r="D14" s="6" t="n">
        <v>0</v>
      </c>
      <c r="E14" s="5" t="n">
        <v>0</v>
      </c>
      <c r="F14" s="5" t="n">
        <v>-226311</v>
      </c>
      <c r="G14" s="5" t="n">
        <v>0</v>
      </c>
      <c r="H14" s="5" t="n">
        <v>-226311</v>
      </c>
      <c r="I14" s="5" t="n">
        <v>-1062</v>
      </c>
      <c r="J14" s="5" t="n">
        <v>-227373</v>
      </c>
    </row>
    <row r="15" spans="1:10">
      <c r="A15" s="4" t="s">
        <v>172</v>
      </c>
      <c r="B15" s="5" t="n">
        <v>11</v>
      </c>
      <c r="D15" s="5" t="n">
        <v>23076676</v>
      </c>
    </row>
    <row r="16" spans="1:10">
      <c r="A16" s="4" t="s">
        <v>173</v>
      </c>
      <c r="B16" s="6" t="n">
        <v>0</v>
      </c>
      <c r="D16" s="6" t="n">
        <v>2308</v>
      </c>
      <c r="E16" s="5" t="n">
        <v>13058486</v>
      </c>
      <c r="F16" s="5" t="n">
        <v>-6255466</v>
      </c>
      <c r="G16" s="5" t="n">
        <v>0</v>
      </c>
      <c r="H16" s="5" t="n">
        <v>6805328</v>
      </c>
      <c r="I16" s="5" t="n">
        <v>-190939</v>
      </c>
      <c r="J16" s="5" t="n">
        <v>6614389</v>
      </c>
    </row>
    <row r="17" spans="1:10">
      <c r="A17" s="4" t="s">
        <v>174</v>
      </c>
      <c r="B17" s="6" t="n">
        <v>0</v>
      </c>
      <c r="D17" s="6" t="n">
        <v>2308</v>
      </c>
      <c r="E17" s="5" t="n">
        <v>12948501</v>
      </c>
      <c r="F17" s="5" t="n">
        <v>-6180860</v>
      </c>
      <c r="G17" s="5" t="n">
        <v>0</v>
      </c>
      <c r="H17" s="5" t="n">
        <v>6769949</v>
      </c>
      <c r="I17" s="5" t="n">
        <v>-183764</v>
      </c>
      <c r="J17" s="5" t="n">
        <v>6586185</v>
      </c>
    </row>
    <row r="18" spans="1:10">
      <c r="A18" s="4" t="s">
        <v>175</v>
      </c>
      <c r="B18" s="5" t="n">
        <v>0</v>
      </c>
      <c r="D18" s="5" t="n">
        <v>23076676</v>
      </c>
    </row>
    <row r="19" spans="1:10">
      <c r="A19" s="4" t="s">
        <v>162</v>
      </c>
      <c r="B19" s="6" t="n">
        <v>0</v>
      </c>
      <c r="D19" s="6" t="n">
        <v>0</v>
      </c>
      <c r="E19" s="5" t="n">
        <v>109985</v>
      </c>
      <c r="F19" s="5" t="n">
        <v>0</v>
      </c>
      <c r="G19" s="5" t="n">
        <v>0</v>
      </c>
      <c r="H19" s="5" t="n">
        <v>109985</v>
      </c>
      <c r="I19" s="5" t="n">
        <v>0</v>
      </c>
      <c r="J19" s="5" t="n">
        <v>109985</v>
      </c>
    </row>
    <row r="20" spans="1:10">
      <c r="A20" s="4" t="s">
        <v>163</v>
      </c>
      <c r="B20" s="5" t="n">
        <v>11</v>
      </c>
      <c r="D20" s="5" t="n">
        <v>0</v>
      </c>
    </row>
    <row r="21" spans="1:10">
      <c r="A21" s="4" t="s">
        <v>146</v>
      </c>
      <c r="B21" s="6" t="n">
        <v>0</v>
      </c>
      <c r="D21" s="6" t="n">
        <v>0</v>
      </c>
      <c r="E21" s="5" t="n">
        <v>0</v>
      </c>
      <c r="F21" s="5" t="n">
        <v>-74606</v>
      </c>
      <c r="G21" s="5" t="n">
        <v>0</v>
      </c>
      <c r="H21" s="5" t="n">
        <v>-74606</v>
      </c>
      <c r="I21" s="5" t="n">
        <v>-7175</v>
      </c>
      <c r="J21" s="5" t="n">
        <v>-81781</v>
      </c>
    </row>
    <row r="22" spans="1:10">
      <c r="A22" s="4" t="s">
        <v>172</v>
      </c>
      <c r="B22" s="5" t="n">
        <v>11</v>
      </c>
      <c r="D22" s="5" t="n">
        <v>23076676</v>
      </c>
    </row>
    <row r="23" spans="1:10">
      <c r="A23" s="4" t="s">
        <v>173</v>
      </c>
      <c r="B23" s="6" t="n">
        <v>0</v>
      </c>
      <c r="D23" s="6" t="n">
        <v>2308</v>
      </c>
      <c r="E23" s="5" t="n">
        <v>13058486</v>
      </c>
      <c r="F23" s="5" t="n">
        <v>-6255466</v>
      </c>
      <c r="G23" s="5" t="n">
        <v>0</v>
      </c>
      <c r="H23" s="5" t="n">
        <v>6805328</v>
      </c>
      <c r="I23" s="5" t="n">
        <v>-190939</v>
      </c>
      <c r="J23" s="5" t="n">
        <v>6614389</v>
      </c>
    </row>
    <row r="24" spans="1:10">
      <c r="A24" s="4" t="s">
        <v>176</v>
      </c>
      <c r="B24" s="6" t="n">
        <v>0</v>
      </c>
      <c r="D24" s="6" t="n">
        <v>2314</v>
      </c>
      <c r="E24" s="5" t="n">
        <v>13071626</v>
      </c>
      <c r="F24" s="5" t="n">
        <v>-6438316</v>
      </c>
      <c r="G24" s="5" t="n">
        <v>0</v>
      </c>
      <c r="H24" s="5" t="n">
        <v>6635624</v>
      </c>
      <c r="I24" s="5" t="n">
        <v>-201784</v>
      </c>
      <c r="J24" s="5" t="n">
        <v>6433840</v>
      </c>
    </row>
    <row r="25" spans="1:10">
      <c r="A25" s="4" t="s">
        <v>177</v>
      </c>
      <c r="B25" s="5" t="n">
        <v>11</v>
      </c>
      <c r="D25" s="5" t="n">
        <v>23139837</v>
      </c>
    </row>
    <row r="26" spans="1:10">
      <c r="A26" s="4" t="s">
        <v>164</v>
      </c>
      <c r="B26" s="6" t="n">
        <v>0</v>
      </c>
      <c r="D26" s="6" t="n">
        <v>0</v>
      </c>
      <c r="E26" s="5" t="n">
        <v>0</v>
      </c>
      <c r="F26" s="5" t="n">
        <v>0</v>
      </c>
      <c r="G26" s="5" t="n">
        <v>0</v>
      </c>
      <c r="H26" s="5" t="n">
        <v>0</v>
      </c>
      <c r="I26" s="5" t="n">
        <v>-2524</v>
      </c>
      <c r="J26" s="5" t="n">
        <v>-2524</v>
      </c>
    </row>
    <row r="27" spans="1:10">
      <c r="A27" s="4" t="s">
        <v>146</v>
      </c>
      <c r="B27" s="6" t="n">
        <v>0</v>
      </c>
      <c r="D27" s="6" t="n">
        <v>0</v>
      </c>
      <c r="E27" s="5" t="n">
        <v>0</v>
      </c>
      <c r="F27" s="5" t="n">
        <v>-2814870</v>
      </c>
      <c r="G27" s="5" t="n">
        <v>0</v>
      </c>
      <c r="H27" s="5" t="n">
        <v>-2814870</v>
      </c>
      <c r="I27" s="5" t="n">
        <v>20600</v>
      </c>
      <c r="J27" s="5" t="n">
        <v>-2794270</v>
      </c>
    </row>
    <row r="28" spans="1:10">
      <c r="A28" s="4" t="s">
        <v>178</v>
      </c>
      <c r="B28" s="5" t="n">
        <v>11</v>
      </c>
      <c r="D28" s="5" t="n">
        <v>23139837</v>
      </c>
    </row>
    <row r="29" spans="1:10">
      <c r="A29" s="4" t="s">
        <v>179</v>
      </c>
      <c r="B29" s="6" t="n">
        <v>0</v>
      </c>
      <c r="D29" s="6" t="n">
        <v>2314</v>
      </c>
      <c r="E29" s="5" t="n">
        <v>13071626</v>
      </c>
      <c r="F29" s="5" t="n">
        <v>-9253186</v>
      </c>
      <c r="G29" s="5" t="n">
        <v>0</v>
      </c>
      <c r="H29" s="5" t="n">
        <v>3820754</v>
      </c>
      <c r="I29" s="5" t="n">
        <v>-183708</v>
      </c>
      <c r="J29" s="5" t="n">
        <v>3637046</v>
      </c>
    </row>
    <row r="30" spans="1:10">
      <c r="A30" s="4" t="s">
        <v>180</v>
      </c>
      <c r="B30" s="6" t="n">
        <v>0</v>
      </c>
      <c r="D30" s="6" t="n">
        <v>2314</v>
      </c>
      <c r="E30" s="5" t="n">
        <v>13071626</v>
      </c>
      <c r="F30" s="5" t="n">
        <v>-8844911</v>
      </c>
      <c r="G30" s="5" t="n">
        <v>0</v>
      </c>
      <c r="H30" s="5" t="n">
        <v>4229029</v>
      </c>
      <c r="I30" s="5" t="n">
        <v>-202580</v>
      </c>
      <c r="J30" s="5" t="n">
        <v>4026449</v>
      </c>
    </row>
    <row r="31" spans="1:10">
      <c r="A31" s="4" t="s">
        <v>181</v>
      </c>
      <c r="B31" s="5" t="n">
        <v>11</v>
      </c>
      <c r="D31" s="5" t="n">
        <v>23139837</v>
      </c>
    </row>
    <row r="32" spans="1:10">
      <c r="A32" s="4" t="s">
        <v>146</v>
      </c>
      <c r="B32" s="6" t="n">
        <v>0</v>
      </c>
      <c r="D32" s="6" t="n">
        <v>0</v>
      </c>
      <c r="E32" s="5" t="n">
        <v>0</v>
      </c>
      <c r="F32" s="5" t="n">
        <v>-408275</v>
      </c>
      <c r="G32" s="5" t="n">
        <v>0</v>
      </c>
      <c r="H32" s="5" t="n">
        <v>-408275</v>
      </c>
      <c r="I32" s="5" t="n">
        <v>18872</v>
      </c>
      <c r="J32" s="5" t="n">
        <v>-389403</v>
      </c>
    </row>
    <row r="33" spans="1:10">
      <c r="A33" s="4" t="s">
        <v>178</v>
      </c>
      <c r="B33" s="5" t="n">
        <v>11</v>
      </c>
      <c r="D33" s="5" t="n">
        <v>23139837</v>
      </c>
    </row>
    <row r="34" spans="1:10">
      <c r="A34" s="4" t="s">
        <v>179</v>
      </c>
      <c r="B34" s="6" t="n">
        <v>0</v>
      </c>
      <c r="D34" s="6" t="n">
        <v>2314</v>
      </c>
      <c r="E34" s="6" t="n">
        <v>13071626</v>
      </c>
      <c r="F34" s="6" t="n">
        <v>-9253186</v>
      </c>
      <c r="G34" s="6" t="n">
        <v>0</v>
      </c>
      <c r="H34" s="6" t="n">
        <v>3820754</v>
      </c>
      <c r="I34" s="6" t="n">
        <v>-183708</v>
      </c>
      <c r="J34" s="6" t="n">
        <v>3637046</v>
      </c>
    </row>
    <row r="35" spans="1:10"/>
    <row r="36" spans="1:10">
      <c r="A36" s="4" t="s">
        <v>105</v>
      </c>
      <c r="B36" s="4" t="s">
        <v>182</v>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J35"/>
    <mergeCell ref="B36:J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4</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4</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2</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352</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52</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52</v>
      </c>
    </row>
    <row r="4" spans="1:2">
      <c r="A4" s="4" t="s">
        <v>365</v>
      </c>
      <c r="B4"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352</v>
      </c>
    </row>
    <row r="4" spans="1:2">
      <c r="A4" s="4" t="s">
        <v>368</v>
      </c>
      <c r="B4"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52</v>
      </c>
    </row>
    <row r="4" spans="1:2">
      <c r="A4" s="4" t="s">
        <v>371</v>
      </c>
      <c r="B4"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52</v>
      </c>
    </row>
    <row r="4" spans="1:2">
      <c r="A4" s="4" t="s">
        <v>374</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3</v>
      </c>
      <c r="B1" s="2" t="s">
        <v>1</v>
      </c>
    </row>
    <row r="2" spans="1:3">
      <c r="B2" s="2" t="s">
        <v>2</v>
      </c>
      <c r="C2" s="2" t="s">
        <v>124</v>
      </c>
    </row>
    <row r="3" spans="1:3">
      <c r="A3" s="3" t="s">
        <v>184</v>
      </c>
    </row>
    <row r="4" spans="1:3">
      <c r="A4" s="4" t="s">
        <v>144</v>
      </c>
      <c r="B4" s="6" t="n">
        <v>-2794270</v>
      </c>
      <c r="C4" s="6" t="n">
        <v>-227373</v>
      </c>
    </row>
    <row r="5" spans="1:3">
      <c r="A5" s="3" t="s">
        <v>185</v>
      </c>
    </row>
    <row r="6" spans="1:3">
      <c r="A6" s="4" t="s">
        <v>186</v>
      </c>
      <c r="B6" s="5" t="n">
        <v>11170</v>
      </c>
      <c r="C6" s="5" t="n">
        <v>8656</v>
      </c>
    </row>
    <row r="7" spans="1:3">
      <c r="A7" s="4" t="s">
        <v>187</v>
      </c>
      <c r="B7" s="5" t="n">
        <v>4481</v>
      </c>
      <c r="C7" s="5" t="n">
        <v>0</v>
      </c>
    </row>
    <row r="8" spans="1:3">
      <c r="A8" s="4" t="s">
        <v>188</v>
      </c>
      <c r="B8" s="5" t="n">
        <v>10143</v>
      </c>
      <c r="C8" s="5" t="n">
        <v>0</v>
      </c>
    </row>
    <row r="9" spans="1:3">
      <c r="A9" s="4" t="s">
        <v>139</v>
      </c>
      <c r="B9" s="5" t="n">
        <v>-1500</v>
      </c>
      <c r="C9" s="5" t="n">
        <v>0</v>
      </c>
    </row>
    <row r="10" spans="1:3">
      <c r="A10" s="4" t="s">
        <v>189</v>
      </c>
      <c r="B10" s="5" t="n">
        <v>740484</v>
      </c>
      <c r="C10" s="5" t="n">
        <v>27942</v>
      </c>
    </row>
    <row r="11" spans="1:3">
      <c r="A11" s="4" t="s">
        <v>190</v>
      </c>
      <c r="B11" s="5" t="n">
        <v>-39997</v>
      </c>
      <c r="C11" s="5" t="n">
        <v>-36353</v>
      </c>
    </row>
    <row r="12" spans="1:3">
      <c r="A12" s="4" t="s">
        <v>191</v>
      </c>
      <c r="B12" s="5" t="n">
        <v>0</v>
      </c>
      <c r="C12" s="5" t="n">
        <v>-53058</v>
      </c>
    </row>
    <row r="13" spans="1:3">
      <c r="A13" s="4" t="s">
        <v>192</v>
      </c>
      <c r="B13" s="5" t="n">
        <v>-8579</v>
      </c>
      <c r="C13" s="5" t="n">
        <v>-940</v>
      </c>
    </row>
    <row r="14" spans="1:3">
      <c r="A14" s="4" t="s">
        <v>193</v>
      </c>
      <c r="B14" s="5" t="n">
        <v>10890</v>
      </c>
      <c r="C14" s="5" t="n">
        <v>-65140</v>
      </c>
    </row>
    <row r="15" spans="1:3">
      <c r="A15" s="4" t="s">
        <v>194</v>
      </c>
      <c r="B15" s="5" t="n">
        <v>1688825</v>
      </c>
      <c r="C15" s="5" t="n">
        <v>0</v>
      </c>
    </row>
    <row r="16" spans="1:3">
      <c r="A16" s="3" t="s">
        <v>195</v>
      </c>
    </row>
    <row r="17" spans="1:3">
      <c r="A17" s="4" t="s">
        <v>196</v>
      </c>
      <c r="B17" s="5" t="n">
        <v>0</v>
      </c>
      <c r="C17" s="5" t="n">
        <v>314536</v>
      </c>
    </row>
    <row r="18" spans="1:3">
      <c r="A18" s="4" t="s">
        <v>197</v>
      </c>
      <c r="B18" s="5" t="n">
        <v>-22914</v>
      </c>
      <c r="C18" s="5" t="n">
        <v>7152</v>
      </c>
    </row>
    <row r="19" spans="1:3">
      <c r="A19" s="4" t="s">
        <v>67</v>
      </c>
      <c r="B19" s="5" t="n">
        <v>20077</v>
      </c>
      <c r="C19" s="5" t="n">
        <v>12299</v>
      </c>
    </row>
    <row r="20" spans="1:3">
      <c r="A20" s="4" t="s">
        <v>198</v>
      </c>
      <c r="B20" s="5" t="n">
        <v>-6299</v>
      </c>
      <c r="C20" s="5" t="n">
        <v>-11265</v>
      </c>
    </row>
    <row r="21" spans="1:3">
      <c r="A21" s="3" t="s">
        <v>199</v>
      </c>
    </row>
    <row r="22" spans="1:3">
      <c r="A22" s="4" t="s">
        <v>87</v>
      </c>
      <c r="B22" s="5" t="n">
        <v>-32610</v>
      </c>
      <c r="C22" s="5" t="n">
        <v>-12389</v>
      </c>
    </row>
    <row r="23" spans="1:3">
      <c r="A23" s="4" t="s">
        <v>88</v>
      </c>
      <c r="B23" s="5" t="n">
        <v>-107529</v>
      </c>
      <c r="C23" s="5" t="n">
        <v>-6922</v>
      </c>
    </row>
    <row r="24" spans="1:3">
      <c r="A24" s="4" t="s">
        <v>90</v>
      </c>
      <c r="B24" s="5" t="n">
        <v>0</v>
      </c>
      <c r="C24" s="5" t="n">
        <v>60904</v>
      </c>
    </row>
    <row r="25" spans="1:3">
      <c r="A25" s="4" t="s">
        <v>200</v>
      </c>
      <c r="B25" s="5" t="n">
        <v>30528</v>
      </c>
      <c r="C25" s="5" t="n">
        <v>15794</v>
      </c>
    </row>
    <row r="26" spans="1:3">
      <c r="A26" s="4" t="s">
        <v>201</v>
      </c>
      <c r="B26" s="5" t="n">
        <v>-497100</v>
      </c>
      <c r="C26" s="5" t="n">
        <v>33843</v>
      </c>
    </row>
    <row r="27" spans="1:3">
      <c r="A27" s="3" t="s">
        <v>202</v>
      </c>
    </row>
    <row r="28" spans="1:3">
      <c r="A28" s="4" t="s">
        <v>203</v>
      </c>
      <c r="B28" s="5" t="n">
        <v>0</v>
      </c>
      <c r="C28" s="5" t="n">
        <v>1987099</v>
      </c>
    </row>
    <row r="29" spans="1:3">
      <c r="A29" s="4" t="s">
        <v>204</v>
      </c>
      <c r="B29" s="5" t="n">
        <v>0</v>
      </c>
      <c r="C29" s="5" t="n">
        <v>-101441</v>
      </c>
    </row>
    <row r="30" spans="1:3">
      <c r="A30" s="4" t="s">
        <v>205</v>
      </c>
      <c r="B30" s="5" t="n">
        <v>249222</v>
      </c>
      <c r="C30" s="5" t="n">
        <v>0</v>
      </c>
    </row>
    <row r="31" spans="1:3">
      <c r="A31" s="4" t="s">
        <v>206</v>
      </c>
      <c r="B31" s="5" t="n">
        <v>0</v>
      </c>
      <c r="C31" s="5" t="n">
        <v>4140</v>
      </c>
    </row>
    <row r="32" spans="1:3">
      <c r="A32" s="4" t="s">
        <v>207</v>
      </c>
      <c r="B32" s="5" t="n">
        <v>-31000</v>
      </c>
      <c r="C32" s="5" t="n">
        <v>-100000</v>
      </c>
    </row>
    <row r="33" spans="1:3">
      <c r="A33" s="4" t="s">
        <v>208</v>
      </c>
      <c r="B33" s="5" t="n">
        <v>7298</v>
      </c>
      <c r="C33" s="5" t="n">
        <v>14965</v>
      </c>
    </row>
    <row r="34" spans="1:3">
      <c r="A34" s="4" t="s">
        <v>209</v>
      </c>
      <c r="B34" s="5" t="n">
        <v>-18153</v>
      </c>
      <c r="C34" s="5" t="n">
        <v>-557855</v>
      </c>
    </row>
    <row r="35" spans="1:3">
      <c r="A35" s="4" t="s">
        <v>210</v>
      </c>
      <c r="B35" s="5" t="n">
        <v>-94786</v>
      </c>
      <c r="C35" s="5" t="n">
        <v>-507706</v>
      </c>
    </row>
    <row r="36" spans="1:3">
      <c r="A36" s="4" t="s">
        <v>211</v>
      </c>
      <c r="B36" s="5" t="n">
        <v>78420</v>
      </c>
      <c r="C36" s="5" t="n">
        <v>31382</v>
      </c>
    </row>
    <row r="37" spans="1:3">
      <c r="A37" s="4" t="s">
        <v>212</v>
      </c>
      <c r="B37" s="5" t="n">
        <v>-100000</v>
      </c>
      <c r="C37" s="5" t="n">
        <v>0</v>
      </c>
    </row>
    <row r="38" spans="1:3">
      <c r="A38" s="4" t="s">
        <v>213</v>
      </c>
      <c r="B38" s="5" t="n">
        <v>-8158</v>
      </c>
      <c r="C38" s="5" t="n">
        <v>-2399</v>
      </c>
    </row>
    <row r="39" spans="1:3">
      <c r="A39" s="4" t="s">
        <v>214</v>
      </c>
      <c r="B39" s="5" t="n">
        <v>1500</v>
      </c>
      <c r="C39" s="5" t="n">
        <v>0</v>
      </c>
    </row>
    <row r="40" spans="1:3">
      <c r="A40" s="4" t="s">
        <v>215</v>
      </c>
      <c r="B40" s="5" t="n">
        <v>0</v>
      </c>
      <c r="C40" s="5" t="n">
        <v>109000</v>
      </c>
    </row>
    <row r="41" spans="1:3">
      <c r="A41" s="4" t="s">
        <v>216</v>
      </c>
      <c r="B41" s="5" t="n">
        <v>-16769</v>
      </c>
      <c r="C41" s="5" t="n">
        <v>0</v>
      </c>
    </row>
    <row r="42" spans="1:3">
      <c r="A42" s="4" t="s">
        <v>217</v>
      </c>
      <c r="B42" s="5" t="n">
        <v>117000</v>
      </c>
      <c r="C42" s="5" t="n">
        <v>117000</v>
      </c>
    </row>
    <row r="43" spans="1:3">
      <c r="A43" s="4" t="s">
        <v>218</v>
      </c>
      <c r="B43" s="5" t="n">
        <v>184575</v>
      </c>
      <c r="C43" s="5" t="n">
        <v>994185</v>
      </c>
    </row>
    <row r="44" spans="1:3">
      <c r="A44" s="3" t="s">
        <v>219</v>
      </c>
    </row>
    <row r="45" spans="1:3">
      <c r="A45" s="4" t="s">
        <v>220</v>
      </c>
      <c r="B45" s="5" t="n">
        <v>0</v>
      </c>
      <c r="C45" s="5" t="n">
        <v>616059</v>
      </c>
    </row>
    <row r="46" spans="1:3">
      <c r="A46" s="4" t="s">
        <v>221</v>
      </c>
      <c r="B46" s="5" t="n">
        <v>0</v>
      </c>
      <c r="C46" s="5" t="n">
        <v>-228150</v>
      </c>
    </row>
    <row r="47" spans="1:3">
      <c r="A47" s="4" t="s">
        <v>222</v>
      </c>
      <c r="B47" s="5" t="n">
        <v>-5963</v>
      </c>
      <c r="C47" s="5" t="n">
        <v>0</v>
      </c>
    </row>
    <row r="48" spans="1:3">
      <c r="A48" s="4" t="s">
        <v>223</v>
      </c>
      <c r="B48" s="5" t="n">
        <v>-10143</v>
      </c>
    </row>
    <row r="49" spans="1:3">
      <c r="A49" s="4" t="s">
        <v>224</v>
      </c>
      <c r="B49" s="5" t="n">
        <v>-29561</v>
      </c>
      <c r="C49" s="5" t="n">
        <v>-15782</v>
      </c>
    </row>
    <row r="50" spans="1:3">
      <c r="A50" s="4" t="s">
        <v>225</v>
      </c>
      <c r="B50" s="5" t="n">
        <v>-2524</v>
      </c>
      <c r="C50" s="5" t="n">
        <v>-2745</v>
      </c>
    </row>
    <row r="51" spans="1:3">
      <c r="A51" s="4" t="s">
        <v>226</v>
      </c>
      <c r="B51" s="5" t="n">
        <v>-48191</v>
      </c>
      <c r="C51" s="5" t="n">
        <v>479367</v>
      </c>
    </row>
    <row r="52" spans="1:3">
      <c r="A52" s="4" t="s">
        <v>227</v>
      </c>
      <c r="B52" s="5" t="n">
        <v>-360716</v>
      </c>
      <c r="C52" s="5" t="n">
        <v>1507395</v>
      </c>
    </row>
    <row r="53" spans="1:3">
      <c r="A53" s="4" t="s">
        <v>228</v>
      </c>
      <c r="B53" s="5" t="n">
        <v>1470574</v>
      </c>
      <c r="C53" s="5" t="n">
        <v>834190</v>
      </c>
    </row>
    <row r="54" spans="1:3">
      <c r="A54" s="4" t="s">
        <v>229</v>
      </c>
      <c r="B54" s="5" t="n">
        <v>1109858</v>
      </c>
      <c r="C54" s="5" t="n">
        <v>2341585</v>
      </c>
    </row>
    <row r="55" spans="1:3">
      <c r="A55" s="3" t="s">
        <v>230</v>
      </c>
    </row>
    <row r="56" spans="1:3">
      <c r="A56" s="4" t="s">
        <v>231</v>
      </c>
      <c r="B56" s="5" t="n">
        <v>10440</v>
      </c>
      <c r="C56" s="5" t="n">
        <v>8128</v>
      </c>
    </row>
    <row r="57" spans="1:3">
      <c r="A57" s="4" t="s">
        <v>232</v>
      </c>
      <c r="B57" s="5" t="n">
        <v>15070</v>
      </c>
      <c r="C57" s="5" t="n">
        <v>10894</v>
      </c>
    </row>
    <row r="58" spans="1:3">
      <c r="A58" s="3" t="s">
        <v>233</v>
      </c>
    </row>
    <row r="59" spans="1:3">
      <c r="A59" s="4" t="s">
        <v>234</v>
      </c>
      <c r="B59" s="5" t="n">
        <v>538179</v>
      </c>
      <c r="C59" s="5" t="n">
        <v>0</v>
      </c>
    </row>
    <row r="60" spans="1:3">
      <c r="A60" s="4" t="s">
        <v>235</v>
      </c>
      <c r="B60" s="5" t="n">
        <v>144516</v>
      </c>
      <c r="C60" s="5" t="n">
        <v>0</v>
      </c>
    </row>
    <row r="61" spans="1:3">
      <c r="A61" s="4" t="s">
        <v>236</v>
      </c>
      <c r="B61" s="5" t="n">
        <v>0</v>
      </c>
      <c r="C61" s="5" t="n">
        <v>228150</v>
      </c>
    </row>
    <row r="62" spans="1:3">
      <c r="A62" s="4" t="s">
        <v>237</v>
      </c>
      <c r="B62" s="6" t="n">
        <v>0</v>
      </c>
      <c r="C62" s="6" t="n">
        <v>86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52</v>
      </c>
    </row>
    <row r="4" spans="1:2">
      <c r="A4" s="4" t="s">
        <v>377</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52</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52</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52</v>
      </c>
    </row>
    <row r="4" spans="1:2">
      <c r="A4" s="4" t="s">
        <v>386</v>
      </c>
      <c r="B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52</v>
      </c>
    </row>
    <row r="4" spans="1:2">
      <c r="A4" s="4" t="s">
        <v>389</v>
      </c>
      <c r="B4"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52</v>
      </c>
    </row>
    <row r="4" spans="1:2">
      <c r="A4" s="4" t="s">
        <v>392</v>
      </c>
      <c r="B4"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52</v>
      </c>
    </row>
    <row r="4" spans="1:2">
      <c r="A4" s="4" t="s">
        <v>395</v>
      </c>
      <c r="B4"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352</v>
      </c>
    </row>
    <row r="4" spans="1:2">
      <c r="A4" s="4" t="s">
        <v>398</v>
      </c>
      <c r="B4" s="4" t="s">
        <v>3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52</v>
      </c>
    </row>
    <row r="4" spans="1:2">
      <c r="A4" s="4" t="s">
        <v>401</v>
      </c>
      <c r="B4"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52</v>
      </c>
    </row>
    <row r="4" spans="1:2">
      <c r="A4" s="4" t="s">
        <v>404</v>
      </c>
      <c r="B4" s="4"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352</v>
      </c>
    </row>
    <row r="4" spans="1:2">
      <c r="A4" s="4" t="s">
        <v>407</v>
      </c>
      <c r="B4" s="4" t="s">
        <v>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52</v>
      </c>
    </row>
    <row r="4" spans="1:2">
      <c r="A4" s="4" t="s">
        <v>410</v>
      </c>
      <c r="B4" s="4" t="s">
        <v>4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412</v>
      </c>
      <c r="B1" s="2" t="s">
        <v>1</v>
      </c>
    </row>
    <row r="2" spans="1:2">
      <c r="B2" s="2" t="s">
        <v>2</v>
      </c>
    </row>
    <row r="3" spans="1:2">
      <c r="A3" s="3" t="s">
        <v>4</v>
      </c>
    </row>
    <row r="4" spans="1:2">
      <c r="A4" s="4" t="s">
        <v>21</v>
      </c>
      <c r="B4" s="4" t="s">
        <v>22</v>
      </c>
    </row>
    <row r="5" spans="1:2">
      <c r="A5" s="4" t="s">
        <v>413</v>
      </c>
      <c r="B5" s="4" t="s">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15</v>
      </c>
      <c r="B1" s="2" t="s">
        <v>416</v>
      </c>
    </row>
    <row r="2" spans="1:2">
      <c r="A2" s="3" t="s">
        <v>4</v>
      </c>
    </row>
    <row r="3" spans="1:2">
      <c r="A3" s="4" t="s">
        <v>417</v>
      </c>
      <c r="B3" s="6" t="n">
        <v>1324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23</v>
      </c>
      <c r="D1" s="2" t="s">
        <v>1</v>
      </c>
    </row>
    <row r="2" spans="1:5">
      <c r="B2" s="2" t="s">
        <v>2</v>
      </c>
      <c r="C2" s="2" t="s">
        <v>124</v>
      </c>
      <c r="D2" s="2" t="s">
        <v>2</v>
      </c>
      <c r="E2" s="2" t="s">
        <v>124</v>
      </c>
    </row>
    <row r="3" spans="1:5">
      <c r="A3" s="3" t="s">
        <v>4</v>
      </c>
    </row>
    <row r="4" spans="1:5">
      <c r="A4" s="4" t="s">
        <v>419</v>
      </c>
      <c r="B4" s="6" t="n">
        <v>3851</v>
      </c>
      <c r="C4" s="6" t="n">
        <v>24291</v>
      </c>
      <c r="D4" s="6" t="n">
        <v>6886</v>
      </c>
      <c r="E4" s="6" t="n">
        <v>254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6</v>
      </c>
    </row>
    <row r="2" spans="1:3">
      <c r="A2" s="3" t="s">
        <v>4</v>
      </c>
    </row>
    <row r="3" spans="1:3">
      <c r="A3" s="4" t="s">
        <v>421</v>
      </c>
      <c r="B3" s="6" t="n">
        <v>5519</v>
      </c>
      <c r="C3" s="6" t="n">
        <v>5520</v>
      </c>
    </row>
    <row r="4" spans="1:3">
      <c r="A4" s="4" t="s">
        <v>422</v>
      </c>
      <c r="B4" s="5" t="n">
        <v>0</v>
      </c>
      <c r="C4" s="5" t="n">
        <v>17925</v>
      </c>
    </row>
    <row r="5" spans="1:3">
      <c r="A5" s="4" t="s">
        <v>423</v>
      </c>
      <c r="B5" s="5" t="n">
        <v>34113</v>
      </c>
      <c r="C5" s="5" t="n">
        <v>54189</v>
      </c>
    </row>
    <row r="6" spans="1:3">
      <c r="A6" s="4" t="s">
        <v>67</v>
      </c>
      <c r="B6" s="6" t="n">
        <v>39632</v>
      </c>
      <c r="C6" s="6" t="n">
        <v>776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6</v>
      </c>
    </row>
    <row r="2" spans="1:3">
      <c r="A2" s="3" t="s">
        <v>4</v>
      </c>
    </row>
    <row r="3" spans="1:3">
      <c r="A3" s="4" t="s">
        <v>425</v>
      </c>
      <c r="B3" s="6" t="n">
        <v>819000</v>
      </c>
      <c r="C3" s="6" t="n">
        <v>936000</v>
      </c>
    </row>
    <row r="4" spans="1:3">
      <c r="A4" s="4" t="s">
        <v>426</v>
      </c>
      <c r="B4" s="5" t="n">
        <v>-360485</v>
      </c>
      <c r="C4" s="5" t="n">
        <v>-400482</v>
      </c>
    </row>
    <row r="5" spans="1:3">
      <c r="A5" s="4" t="s">
        <v>427</v>
      </c>
      <c r="B5" s="5" t="n">
        <v>458515</v>
      </c>
      <c r="C5" s="5" t="n">
        <v>535518</v>
      </c>
    </row>
    <row r="6" spans="1:3">
      <c r="A6" s="4" t="s">
        <v>428</v>
      </c>
      <c r="B6" s="5" t="n">
        <v>-117000</v>
      </c>
      <c r="C6" s="5" t="n">
        <v>-117000</v>
      </c>
    </row>
    <row r="7" spans="1:3">
      <c r="A7" s="4" t="s">
        <v>429</v>
      </c>
      <c r="B7" s="6" t="n">
        <v>341515</v>
      </c>
      <c r="C7" s="6" t="n">
        <v>4185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0</v>
      </c>
      <c r="B1" s="2" t="s">
        <v>123</v>
      </c>
      <c r="D1" s="2" t="s">
        <v>1</v>
      </c>
    </row>
    <row r="2" spans="1:5">
      <c r="B2" s="2" t="s">
        <v>2</v>
      </c>
      <c r="C2" s="2" t="s">
        <v>124</v>
      </c>
      <c r="D2" s="2" t="s">
        <v>2</v>
      </c>
      <c r="E2" s="2" t="s">
        <v>124</v>
      </c>
    </row>
    <row r="3" spans="1:5">
      <c r="A3" s="3" t="s">
        <v>4</v>
      </c>
    </row>
    <row r="4" spans="1:5">
      <c r="A4" s="4" t="s">
        <v>431</v>
      </c>
      <c r="B4" s="6" t="n">
        <v>19999</v>
      </c>
      <c r="C4" s="6" t="n">
        <v>21401</v>
      </c>
      <c r="D4" s="6" t="n">
        <v>39997</v>
      </c>
      <c r="E4" s="6" t="n">
        <v>3635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6</v>
      </c>
    </row>
    <row r="2" spans="1:3">
      <c r="A2" s="3" t="s">
        <v>4</v>
      </c>
    </row>
    <row r="3" spans="1:3">
      <c r="A3" s="4" t="s">
        <v>433</v>
      </c>
      <c r="B3" s="6" t="n">
        <v>37271</v>
      </c>
      <c r="C3" s="6" t="n">
        <v>37271</v>
      </c>
    </row>
    <row r="4" spans="1:3">
      <c r="A4" s="4" t="s">
        <v>434</v>
      </c>
      <c r="B4" s="5" t="n">
        <v>22075</v>
      </c>
      <c r="C4" s="5" t="n">
        <v>22075</v>
      </c>
    </row>
    <row r="5" spans="1:3">
      <c r="A5" s="4" t="s">
        <v>435</v>
      </c>
      <c r="B5" s="5" t="n">
        <v>108600</v>
      </c>
      <c r="C5" s="5" t="n">
        <v>136225</v>
      </c>
    </row>
    <row r="6" spans="1:3">
      <c r="A6" s="4" t="s">
        <v>70</v>
      </c>
      <c r="B6" s="5" t="n">
        <v>167946</v>
      </c>
      <c r="C6" s="5" t="n">
        <v>195571</v>
      </c>
    </row>
    <row r="7" spans="1:3">
      <c r="A7" s="4" t="s">
        <v>71</v>
      </c>
      <c r="B7" s="5" t="n">
        <v>-127989</v>
      </c>
      <c r="C7" s="5" t="n">
        <v>-152602</v>
      </c>
    </row>
    <row r="8" spans="1:3">
      <c r="A8" s="4" t="s">
        <v>72</v>
      </c>
      <c r="B8" s="6" t="n">
        <v>39957</v>
      </c>
      <c r="C8" s="6" t="n">
        <v>429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36</v>
      </c>
      <c r="B1" s="2" t="s">
        <v>123</v>
      </c>
      <c r="D1" s="2" t="s">
        <v>1</v>
      </c>
    </row>
    <row r="2" spans="1:5">
      <c r="B2" s="2" t="s">
        <v>2</v>
      </c>
      <c r="C2" s="2" t="s">
        <v>124</v>
      </c>
      <c r="D2" s="2" t="s">
        <v>2</v>
      </c>
      <c r="E2" s="2" t="s">
        <v>124</v>
      </c>
    </row>
    <row r="3" spans="1:5">
      <c r="A3" s="3" t="s">
        <v>4</v>
      </c>
    </row>
    <row r="4" spans="1:5">
      <c r="A4" s="4" t="s">
        <v>437</v>
      </c>
      <c r="B4" s="6" t="n">
        <v>218</v>
      </c>
      <c r="C4" s="6" t="n">
        <v>4356</v>
      </c>
      <c r="D4" s="6" t="n">
        <v>11170</v>
      </c>
      <c r="E4" s="6" t="n">
        <v>86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38</v>
      </c>
      <c r="C1" s="2" t="s">
        <v>123</v>
      </c>
      <c r="D1" s="2" t="s">
        <v>1</v>
      </c>
    </row>
    <row r="2" spans="1:4">
      <c r="C2" s="2" t="s">
        <v>2</v>
      </c>
      <c r="D2" s="2" t="s">
        <v>2</v>
      </c>
    </row>
    <row r="3" spans="1:4">
      <c r="A3" s="3" t="s">
        <v>4</v>
      </c>
    </row>
    <row r="4" spans="1:4">
      <c r="A4" s="4" t="s">
        <v>439</v>
      </c>
      <c r="C4" s="6" t="n">
        <v>34238</v>
      </c>
      <c r="D4" s="6" t="n">
        <v>91095</v>
      </c>
    </row>
    <row r="5" spans="1:4">
      <c r="A5" s="4" t="s">
        <v>440</v>
      </c>
      <c r="C5" s="5" t="n">
        <v>14592</v>
      </c>
      <c r="D5" s="5" t="n">
        <v>28288</v>
      </c>
    </row>
    <row r="6" spans="1:4">
      <c r="A6" s="4" t="s">
        <v>441</v>
      </c>
      <c r="B6" s="4" t="s">
        <v>105</v>
      </c>
      <c r="C6" s="5" t="n">
        <v>48830</v>
      </c>
      <c r="D6" s="5" t="n">
        <v>119383</v>
      </c>
    </row>
    <row r="7" spans="1:4">
      <c r="A7" s="4" t="s">
        <v>442</v>
      </c>
      <c r="C7" s="5" t="n">
        <v>7076</v>
      </c>
      <c r="D7" s="5" t="n">
        <v>12443</v>
      </c>
    </row>
    <row r="8" spans="1:4">
      <c r="A8" s="4" t="s">
        <v>443</v>
      </c>
      <c r="C8" s="5" t="n">
        <v>1890</v>
      </c>
      <c r="D8" s="5" t="n">
        <v>2150</v>
      </c>
    </row>
    <row r="9" spans="1:4">
      <c r="A9" s="4" t="s">
        <v>444</v>
      </c>
      <c r="C9" s="5" t="n">
        <v>8966</v>
      </c>
      <c r="D9" s="5" t="n">
        <v>14593</v>
      </c>
    </row>
    <row r="10" spans="1:4">
      <c r="A10" s="4" t="s">
        <v>445</v>
      </c>
      <c r="C10" s="5" t="n">
        <v>8370</v>
      </c>
      <c r="D10" s="5" t="n">
        <v>16740</v>
      </c>
    </row>
    <row r="11" spans="1:4">
      <c r="A11" s="4" t="s">
        <v>446</v>
      </c>
      <c r="C11" s="6" t="n">
        <v>66166</v>
      </c>
      <c r="D11" s="6" t="n">
        <v>150716</v>
      </c>
    </row>
    <row r="12" spans="1:4"/>
    <row r="13" spans="1:4">
      <c r="A13" s="4" t="s">
        <v>105</v>
      </c>
      <c r="B13" s="4" t="s">
        <v>447</v>
      </c>
    </row>
  </sheetData>
  <mergeCells count="3">
    <mergeCell ref="A1:B2"/>
    <mergeCell ref="A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48</v>
      </c>
      <c r="B1" s="2" t="s">
        <v>123</v>
      </c>
      <c r="C1" s="2" t="s">
        <v>1</v>
      </c>
    </row>
    <row r="2" spans="1:3">
      <c r="B2" s="2" t="s">
        <v>2</v>
      </c>
      <c r="C2" s="2" t="s">
        <v>2</v>
      </c>
    </row>
    <row r="3" spans="1:3">
      <c r="A3" s="3" t="s">
        <v>4</v>
      </c>
    </row>
    <row r="4" spans="1:3">
      <c r="A4" s="4" t="s">
        <v>449</v>
      </c>
      <c r="B4" s="6" t="n">
        <v>45094</v>
      </c>
      <c r="C4" s="6" t="n">
        <v>937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2</v>
      </c>
    </row>
    <row r="3" spans="1:2">
      <c r="A3" s="3" t="s">
        <v>4</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59</v>
      </c>
      <c r="B1" s="2" t="s">
        <v>416</v>
      </c>
    </row>
    <row r="2" spans="1:2">
      <c r="A2" s="4" t="s">
        <v>460</v>
      </c>
    </row>
    <row r="3" spans="1:2">
      <c r="A3" s="4" t="s">
        <v>461</v>
      </c>
      <c r="B3" s="6" t="n">
        <v>189857</v>
      </c>
    </row>
    <row r="4" spans="1:2">
      <c r="A4" s="4" t="s">
        <v>462</v>
      </c>
      <c r="B4" s="5" t="n">
        <v>-55484</v>
      </c>
    </row>
    <row r="5" spans="1:2">
      <c r="A5" s="4" t="s">
        <v>463</v>
      </c>
      <c r="B5" s="5" t="n">
        <v>134373</v>
      </c>
    </row>
    <row r="6" spans="1:2">
      <c r="A6" s="4" t="s">
        <v>464</v>
      </c>
      <c r="B6" s="5" t="n">
        <v>-31597</v>
      </c>
    </row>
    <row r="7" spans="1:2">
      <c r="A7" s="4" t="s">
        <v>465</v>
      </c>
      <c r="B7" s="5" t="n">
        <v>102776</v>
      </c>
    </row>
    <row r="8" spans="1:2">
      <c r="A8" s="4" t="s">
        <v>466</v>
      </c>
    </row>
    <row r="9" spans="1:2">
      <c r="A9" s="4" t="s">
        <v>461</v>
      </c>
      <c r="B9" s="5" t="n">
        <v>493377</v>
      </c>
    </row>
    <row r="10" spans="1:2">
      <c r="A10" s="4" t="s">
        <v>462</v>
      </c>
      <c r="B10" s="5" t="n">
        <v>-59950</v>
      </c>
    </row>
    <row r="11" spans="1:2">
      <c r="A11" s="4" t="s">
        <v>463</v>
      </c>
      <c r="B11" s="5" t="n">
        <v>433427</v>
      </c>
    </row>
    <row r="12" spans="1:2">
      <c r="A12" s="4" t="s">
        <v>464</v>
      </c>
      <c r="B12" s="5" t="n">
        <v>-195999</v>
      </c>
    </row>
    <row r="13" spans="1:2">
      <c r="A13" s="4" t="s">
        <v>465</v>
      </c>
      <c r="B13" s="5" t="n">
        <v>237428</v>
      </c>
    </row>
    <row r="14" spans="1:2">
      <c r="A14" s="4" t="s">
        <v>461</v>
      </c>
      <c r="B14" s="5" t="n">
        <v>683234</v>
      </c>
    </row>
    <row r="15" spans="1:2">
      <c r="A15" s="4" t="s">
        <v>462</v>
      </c>
      <c r="B15" s="5" t="n">
        <v>-115434</v>
      </c>
    </row>
    <row r="16" spans="1:2">
      <c r="A16" s="4" t="s">
        <v>463</v>
      </c>
      <c r="B16" s="5" t="n">
        <v>567800</v>
      </c>
    </row>
    <row r="17" spans="1:2">
      <c r="A17" s="4" t="s">
        <v>464</v>
      </c>
      <c r="B17" s="5" t="n">
        <v>-227596</v>
      </c>
    </row>
    <row r="18" spans="1:2">
      <c r="A18" s="4" t="s">
        <v>465</v>
      </c>
      <c r="B18" s="6" t="n">
        <v>3402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7</v>
      </c>
      <c r="C1" s="2" t="s">
        <v>2</v>
      </c>
      <c r="D1" s="2" t="s">
        <v>56</v>
      </c>
    </row>
    <row r="2" spans="1:4">
      <c r="A2" s="3" t="s">
        <v>4</v>
      </c>
    </row>
    <row r="3" spans="1:4">
      <c r="A3" s="4" t="s">
        <v>468</v>
      </c>
      <c r="B3" s="4" t="s">
        <v>105</v>
      </c>
      <c r="C3" s="6" t="n">
        <v>27035</v>
      </c>
      <c r="D3" s="6" t="n">
        <v>26384</v>
      </c>
    </row>
    <row r="4" spans="1:4">
      <c r="A4" s="4" t="s">
        <v>469</v>
      </c>
      <c r="B4" s="4" t="s">
        <v>105</v>
      </c>
      <c r="C4" s="5" t="n">
        <v>51650</v>
      </c>
      <c r="D4" s="5" t="n">
        <v>50417</v>
      </c>
    </row>
    <row r="5" spans="1:4">
      <c r="A5" s="4" t="s">
        <v>470</v>
      </c>
      <c r="C5" s="5" t="n">
        <v>78685</v>
      </c>
      <c r="D5" s="5" t="n">
        <v>76801</v>
      </c>
    </row>
    <row r="6" spans="1:4">
      <c r="A6" s="4" t="s">
        <v>471</v>
      </c>
      <c r="C6" s="5" t="n">
        <v>-27035</v>
      </c>
      <c r="D6" s="5" t="n">
        <v>-26384</v>
      </c>
    </row>
    <row r="7" spans="1:4">
      <c r="A7" s="4" t="s">
        <v>429</v>
      </c>
      <c r="C7" s="6" t="n">
        <v>51650</v>
      </c>
      <c r="D7" s="6" t="n">
        <v>50417</v>
      </c>
    </row>
    <row r="8" spans="1:4"/>
    <row r="9" spans="1:4">
      <c r="A9" s="4" t="s">
        <v>105</v>
      </c>
      <c r="B9" s="4" t="s">
        <v>472</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6</v>
      </c>
    </row>
    <row r="2" spans="1:3">
      <c r="A2" s="3" t="s">
        <v>4</v>
      </c>
    </row>
    <row r="3" spans="1:3">
      <c r="A3" s="4" t="s">
        <v>474</v>
      </c>
      <c r="B3" s="6" t="n">
        <v>111009</v>
      </c>
      <c r="C3" s="6" t="n">
        <v>111843</v>
      </c>
    </row>
    <row r="4" spans="1:3">
      <c r="A4" s="4" t="s">
        <v>475</v>
      </c>
      <c r="B4" s="5" t="n">
        <v>934042</v>
      </c>
      <c r="C4" s="5" t="n">
        <v>909507</v>
      </c>
    </row>
    <row r="5" spans="1:3">
      <c r="A5" s="4" t="s">
        <v>476</v>
      </c>
      <c r="B5" s="5" t="n">
        <v>-1045051</v>
      </c>
      <c r="C5" s="5" t="n">
        <v>0</v>
      </c>
    </row>
    <row r="6" spans="1:3">
      <c r="A6" s="4" t="s">
        <v>477</v>
      </c>
      <c r="B6" s="5" t="n">
        <v>0</v>
      </c>
      <c r="C6" s="5" t="n">
        <v>-7591</v>
      </c>
    </row>
    <row r="7" spans="1:3">
      <c r="A7" s="4" t="s">
        <v>478</v>
      </c>
      <c r="B7" s="5" t="n">
        <v>0</v>
      </c>
      <c r="C7" s="5" t="n">
        <v>3067</v>
      </c>
    </row>
    <row r="8" spans="1:3">
      <c r="A8" s="4" t="s">
        <v>471</v>
      </c>
      <c r="B8" s="5" t="n">
        <v>0</v>
      </c>
      <c r="C8" s="5" t="n">
        <v>-45173</v>
      </c>
    </row>
    <row r="9" spans="1:3">
      <c r="A9" s="4" t="s">
        <v>479</v>
      </c>
      <c r="B9" s="6" t="n">
        <v>0</v>
      </c>
      <c r="C9" s="6" t="n">
        <v>9716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6</v>
      </c>
    </row>
    <row r="2" spans="1:3">
      <c r="A2" s="4" t="s">
        <v>481</v>
      </c>
      <c r="B2" s="6" t="n">
        <v>2098627</v>
      </c>
      <c r="C2" s="6" t="n">
        <v>2097985</v>
      </c>
    </row>
    <row r="3" spans="1:3">
      <c r="A3" s="4" t="s">
        <v>478</v>
      </c>
      <c r="B3" s="5" t="n">
        <v>2487</v>
      </c>
      <c r="C3" s="5" t="n">
        <v>8064</v>
      </c>
    </row>
    <row r="4" spans="1:3">
      <c r="A4" s="4" t="s">
        <v>482</v>
      </c>
      <c r="B4" s="5" t="n">
        <v>-568644</v>
      </c>
      <c r="C4" s="5" t="n">
        <v>-568768</v>
      </c>
    </row>
    <row r="5" spans="1:3">
      <c r="A5" s="4" t="s">
        <v>483</v>
      </c>
      <c r="B5" s="5" t="n">
        <v>-752148</v>
      </c>
    </row>
    <row r="6" spans="1:3">
      <c r="A6" s="4" t="s">
        <v>321</v>
      </c>
      <c r="B6" s="5" t="n">
        <v>780322</v>
      </c>
      <c r="C6" s="5" t="n">
        <v>1537281</v>
      </c>
    </row>
    <row r="7" spans="1:3">
      <c r="A7" s="4" t="s">
        <v>471</v>
      </c>
      <c r="B7" s="5" t="n">
        <v>-362487</v>
      </c>
      <c r="C7" s="5" t="n">
        <v>-175727</v>
      </c>
    </row>
    <row r="8" spans="1:3">
      <c r="A8" s="4" t="s">
        <v>429</v>
      </c>
      <c r="B8" s="5" t="n">
        <v>417835</v>
      </c>
      <c r="C8" s="5" t="n">
        <v>1361554</v>
      </c>
    </row>
    <row r="9" spans="1:3">
      <c r="A9" s="4" t="s">
        <v>484</v>
      </c>
    </row>
    <row r="10" spans="1:3">
      <c r="A10" s="4" t="s">
        <v>481</v>
      </c>
      <c r="B10" s="5" t="n">
        <v>1455685</v>
      </c>
      <c r="C10" s="5" t="n">
        <v>1516985</v>
      </c>
    </row>
    <row r="11" spans="1:3">
      <c r="A11" s="4" t="s">
        <v>478</v>
      </c>
      <c r="B11" s="5" t="n">
        <v>0</v>
      </c>
      <c r="C11" s="5" t="n">
        <v>5312</v>
      </c>
    </row>
    <row r="12" spans="1:3">
      <c r="A12" s="4" t="s">
        <v>482</v>
      </c>
      <c r="B12" s="5" t="n">
        <v>-400005</v>
      </c>
      <c r="C12" s="5" t="n">
        <v>-410837</v>
      </c>
    </row>
    <row r="13" spans="1:3">
      <c r="A13" s="4" t="s">
        <v>483</v>
      </c>
      <c r="B13" s="5" t="n">
        <v>-752148</v>
      </c>
    </row>
    <row r="14" spans="1:3">
      <c r="A14" s="4" t="s">
        <v>321</v>
      </c>
      <c r="B14" s="5" t="n">
        <v>303532</v>
      </c>
      <c r="C14" s="5" t="n">
        <v>1111460</v>
      </c>
    </row>
    <row r="15" spans="1:3">
      <c r="A15" s="4" t="s">
        <v>471</v>
      </c>
      <c r="B15" s="5" t="n">
        <v>-303532</v>
      </c>
      <c r="C15" s="5" t="n">
        <v>-127644</v>
      </c>
    </row>
    <row r="16" spans="1:3">
      <c r="A16" s="4" t="s">
        <v>429</v>
      </c>
      <c r="B16" s="5" t="n">
        <v>0</v>
      </c>
      <c r="C16" s="5" t="n">
        <v>983816</v>
      </c>
    </row>
    <row r="17" spans="1:3">
      <c r="A17" s="4" t="s">
        <v>485</v>
      </c>
    </row>
    <row r="18" spans="1:3">
      <c r="A18" s="4" t="s">
        <v>481</v>
      </c>
      <c r="B18" s="5" t="n">
        <v>642942</v>
      </c>
      <c r="C18" s="5" t="n">
        <v>581000</v>
      </c>
    </row>
    <row r="19" spans="1:3">
      <c r="A19" s="4" t="s">
        <v>478</v>
      </c>
      <c r="B19" s="5" t="n">
        <v>2487</v>
      </c>
      <c r="C19" s="5" t="n">
        <v>2752</v>
      </c>
    </row>
    <row r="20" spans="1:3">
      <c r="A20" s="4" t="s">
        <v>482</v>
      </c>
      <c r="B20" s="5" t="n">
        <v>-168639</v>
      </c>
      <c r="C20" s="5" t="n">
        <v>-157931</v>
      </c>
    </row>
    <row r="21" spans="1:3">
      <c r="A21" s="4" t="s">
        <v>483</v>
      </c>
      <c r="B21" s="5" t="n">
        <v>0</v>
      </c>
    </row>
    <row r="22" spans="1:3">
      <c r="A22" s="4" t="s">
        <v>321</v>
      </c>
      <c r="B22" s="5" t="n">
        <v>476790</v>
      </c>
      <c r="C22" s="5" t="n">
        <v>425821</v>
      </c>
    </row>
    <row r="23" spans="1:3">
      <c r="A23" s="4" t="s">
        <v>471</v>
      </c>
      <c r="B23" s="5" t="n">
        <v>-58955</v>
      </c>
      <c r="C23" s="5" t="n">
        <v>-48083</v>
      </c>
    </row>
    <row r="24" spans="1:3">
      <c r="A24" s="4" t="s">
        <v>429</v>
      </c>
      <c r="B24" s="6" t="n">
        <v>417835</v>
      </c>
      <c r="C24" s="6" t="n">
        <v>3777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16</v>
      </c>
    </row>
    <row r="2" spans="1:2">
      <c r="A2" s="4" t="s">
        <v>487</v>
      </c>
    </row>
    <row r="3" spans="1:2">
      <c r="A3" s="4" t="s">
        <v>488</v>
      </c>
      <c r="B3" s="6" t="n">
        <v>303532</v>
      </c>
    </row>
    <row r="4" spans="1:2">
      <c r="A4" s="4" t="s">
        <v>489</v>
      </c>
      <c r="B4" s="5" t="n">
        <v>0</v>
      </c>
    </row>
    <row r="5" spans="1:2">
      <c r="A5" s="4" t="s">
        <v>490</v>
      </c>
      <c r="B5" s="5" t="n">
        <v>0</v>
      </c>
    </row>
    <row r="6" spans="1:2">
      <c r="A6" s="4" t="s">
        <v>491</v>
      </c>
      <c r="B6" s="5" t="n">
        <v>0</v>
      </c>
    </row>
    <row r="7" spans="1:2">
      <c r="A7" s="4" t="s">
        <v>492</v>
      </c>
      <c r="B7" s="5" t="n">
        <v>0</v>
      </c>
    </row>
    <row r="8" spans="1:2">
      <c r="A8" s="4" t="s">
        <v>493</v>
      </c>
      <c r="B8" s="5" t="n">
        <v>0</v>
      </c>
    </row>
    <row r="9" spans="1:2">
      <c r="A9" s="4" t="s">
        <v>494</v>
      </c>
      <c r="B9" s="5" t="n">
        <v>303532</v>
      </c>
    </row>
    <row r="10" spans="1:2">
      <c r="A10" s="4" t="s">
        <v>495</v>
      </c>
    </row>
    <row r="11" spans="1:2">
      <c r="A11" s="4" t="s">
        <v>488</v>
      </c>
      <c r="B11" s="5" t="n">
        <v>58955</v>
      </c>
    </row>
    <row r="12" spans="1:2">
      <c r="A12" s="4" t="s">
        <v>489</v>
      </c>
      <c r="B12" s="5" t="n">
        <v>65508</v>
      </c>
    </row>
    <row r="13" spans="1:2">
      <c r="A13" s="4" t="s">
        <v>490</v>
      </c>
      <c r="B13" s="5" t="n">
        <v>72789</v>
      </c>
    </row>
    <row r="14" spans="1:2">
      <c r="A14" s="4" t="s">
        <v>491</v>
      </c>
      <c r="B14" s="5" t="n">
        <v>80879</v>
      </c>
    </row>
    <row r="15" spans="1:2">
      <c r="A15" s="4" t="s">
        <v>492</v>
      </c>
      <c r="B15" s="5" t="n">
        <v>89869</v>
      </c>
    </row>
    <row r="16" spans="1:2">
      <c r="A16" s="4" t="s">
        <v>493</v>
      </c>
      <c r="B16" s="5" t="n">
        <v>108790</v>
      </c>
    </row>
    <row r="17" spans="1:2">
      <c r="A17" s="4" t="s">
        <v>494</v>
      </c>
      <c r="B17" s="5" t="n">
        <v>476790</v>
      </c>
    </row>
    <row r="18" spans="1:2">
      <c r="A18" s="4" t="s">
        <v>488</v>
      </c>
      <c r="B18" s="5" t="n">
        <v>362487</v>
      </c>
    </row>
    <row r="19" spans="1:2">
      <c r="A19" s="4" t="s">
        <v>489</v>
      </c>
      <c r="B19" s="5" t="n">
        <v>65508</v>
      </c>
    </row>
    <row r="20" spans="1:2">
      <c r="A20" s="4" t="s">
        <v>490</v>
      </c>
      <c r="B20" s="5" t="n">
        <v>72789</v>
      </c>
    </row>
    <row r="21" spans="1:2">
      <c r="A21" s="4" t="s">
        <v>491</v>
      </c>
      <c r="B21" s="5" t="n">
        <v>80879</v>
      </c>
    </row>
    <row r="22" spans="1:2">
      <c r="A22" s="4" t="s">
        <v>492</v>
      </c>
      <c r="B22" s="5" t="n">
        <v>89869</v>
      </c>
    </row>
    <row r="23" spans="1:2">
      <c r="A23" s="4" t="s">
        <v>493</v>
      </c>
      <c r="B23" s="5" t="n">
        <v>108790</v>
      </c>
    </row>
    <row r="24" spans="1:2">
      <c r="A24" s="4" t="s">
        <v>494</v>
      </c>
      <c r="B24" s="6" t="n">
        <v>7803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6</v>
      </c>
      <c r="B1" s="2" t="s">
        <v>2</v>
      </c>
      <c r="C1" s="2" t="s">
        <v>56</v>
      </c>
    </row>
    <row r="2" spans="1:3">
      <c r="A2" s="4" t="s">
        <v>484</v>
      </c>
    </row>
    <row r="3" spans="1:3">
      <c r="A3" s="4" t="s">
        <v>497</v>
      </c>
      <c r="B3" s="6" t="n">
        <v>45384</v>
      </c>
      <c r="C3" s="6" t="n">
        <v>439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499</v>
      </c>
    </row>
    <row r="2" spans="1:3">
      <c r="B2" s="2" t="s">
        <v>2</v>
      </c>
      <c r="C2" s="2" t="s">
        <v>56</v>
      </c>
    </row>
    <row r="3" spans="1:3">
      <c r="A3" s="4" t="s">
        <v>500</v>
      </c>
    </row>
    <row r="4" spans="1:3">
      <c r="A4" s="4" t="s">
        <v>501</v>
      </c>
      <c r="B4" s="6" t="n">
        <v>362585</v>
      </c>
      <c r="C4" s="6" t="n">
        <v>188635</v>
      </c>
    </row>
    <row r="5" spans="1:3">
      <c r="A5" s="4" t="s">
        <v>502</v>
      </c>
      <c r="B5" s="5" t="n">
        <v>-10890</v>
      </c>
      <c r="C5" s="5" t="n">
        <v>-62322</v>
      </c>
    </row>
    <row r="6" spans="1:3">
      <c r="A6" s="4" t="s">
        <v>503</v>
      </c>
      <c r="B6" s="5" t="n">
        <v>0</v>
      </c>
      <c r="C6" s="5" t="n">
        <v>236272</v>
      </c>
    </row>
    <row r="7" spans="1:3">
      <c r="A7" s="4" t="s">
        <v>504</v>
      </c>
      <c r="B7" s="5" t="n">
        <v>0</v>
      </c>
      <c r="C7" s="5" t="n">
        <v>0</v>
      </c>
    </row>
    <row r="8" spans="1:3">
      <c r="A8" s="4" t="s">
        <v>505</v>
      </c>
      <c r="B8" s="5" t="n">
        <v>-249222</v>
      </c>
      <c r="C8" s="5" t="n">
        <v>0</v>
      </c>
    </row>
    <row r="9" spans="1:3">
      <c r="A9" s="4" t="s">
        <v>506</v>
      </c>
      <c r="B9" s="5" t="n">
        <v>0</v>
      </c>
      <c r="C9" s="5" t="n">
        <v>0</v>
      </c>
    </row>
    <row r="10" spans="1:3">
      <c r="A10" s="4" t="s">
        <v>507</v>
      </c>
      <c r="B10" s="5" t="n">
        <v>102473</v>
      </c>
      <c r="C10" s="5" t="n">
        <v>362585</v>
      </c>
    </row>
    <row r="11" spans="1:3">
      <c r="A11" s="4" t="s">
        <v>508</v>
      </c>
    </row>
    <row r="12" spans="1:3">
      <c r="A12" s="4" t="s">
        <v>501</v>
      </c>
      <c r="B12" s="5" t="n">
        <v>0</v>
      </c>
      <c r="C12" s="5" t="n">
        <v>0</v>
      </c>
    </row>
    <row r="13" spans="1:3">
      <c r="A13" s="4" t="s">
        <v>502</v>
      </c>
      <c r="B13" s="5" t="n">
        <v>0</v>
      </c>
      <c r="C13" s="5" t="n">
        <v>0</v>
      </c>
    </row>
    <row r="14" spans="1:3">
      <c r="A14" s="4" t="s">
        <v>503</v>
      </c>
      <c r="B14" s="5" t="n">
        <v>0</v>
      </c>
      <c r="C14" s="5" t="n">
        <v>0</v>
      </c>
    </row>
    <row r="15" spans="1:3">
      <c r="A15" s="4" t="s">
        <v>504</v>
      </c>
      <c r="B15" s="5" t="n">
        <v>0</v>
      </c>
      <c r="C15" s="5" t="n">
        <v>0</v>
      </c>
    </row>
    <row r="16" spans="1:3">
      <c r="A16" s="4" t="s">
        <v>505</v>
      </c>
      <c r="B16" s="5" t="n">
        <v>0</v>
      </c>
      <c r="C16" s="5" t="n">
        <v>0</v>
      </c>
    </row>
    <row r="17" spans="1:3">
      <c r="A17" s="4" t="s">
        <v>506</v>
      </c>
      <c r="B17" s="5" t="n">
        <v>0</v>
      </c>
      <c r="C17" s="5" t="n">
        <v>0</v>
      </c>
    </row>
    <row r="18" spans="1:3">
      <c r="A18" s="4" t="s">
        <v>507</v>
      </c>
      <c r="B18" s="5" t="n">
        <v>0</v>
      </c>
      <c r="C18" s="5" t="n">
        <v>0</v>
      </c>
    </row>
    <row r="19" spans="1:3">
      <c r="A19" s="4" t="s">
        <v>509</v>
      </c>
    </row>
    <row r="20" spans="1:3">
      <c r="A20" s="4" t="s">
        <v>501</v>
      </c>
      <c r="B20" s="5" t="n">
        <v>800002</v>
      </c>
      <c r="C20" s="5" t="n">
        <v>600002</v>
      </c>
    </row>
    <row r="21" spans="1:3">
      <c r="A21" s="4" t="s">
        <v>502</v>
      </c>
      <c r="B21" s="5" t="n">
        <v>-600002</v>
      </c>
      <c r="C21" s="5" t="n">
        <v>0</v>
      </c>
    </row>
    <row r="22" spans="1:3">
      <c r="A22" s="4" t="s">
        <v>503</v>
      </c>
      <c r="B22" s="5" t="n">
        <v>100000</v>
      </c>
      <c r="C22" s="5" t="n">
        <v>200000</v>
      </c>
    </row>
    <row r="23" spans="1:3">
      <c r="A23" s="4" t="s">
        <v>504</v>
      </c>
      <c r="B23" s="5" t="n">
        <v>0</v>
      </c>
      <c r="C23" s="5" t="n">
        <v>0</v>
      </c>
    </row>
    <row r="24" spans="1:3">
      <c r="A24" s="4" t="s">
        <v>505</v>
      </c>
      <c r="B24" s="5" t="n">
        <v>0</v>
      </c>
      <c r="C24" s="5" t="n">
        <v>0</v>
      </c>
    </row>
    <row r="25" spans="1:3">
      <c r="A25" s="4" t="s">
        <v>506</v>
      </c>
      <c r="B25" s="5" t="n">
        <v>0</v>
      </c>
      <c r="C25" s="5" t="n">
        <v>0</v>
      </c>
    </row>
    <row r="26" spans="1:3">
      <c r="A26" s="4" t="s">
        <v>507</v>
      </c>
      <c r="B26" s="5" t="n">
        <v>300000</v>
      </c>
      <c r="C26" s="5" t="n">
        <v>800002</v>
      </c>
    </row>
    <row r="27" spans="1:3">
      <c r="A27" s="4" t="s">
        <v>510</v>
      </c>
    </row>
    <row r="28" spans="1:3">
      <c r="A28" s="4" t="s">
        <v>501</v>
      </c>
      <c r="B28" s="5" t="n">
        <v>5669</v>
      </c>
      <c r="C28" s="5" t="n">
        <v>0</v>
      </c>
    </row>
    <row r="29" spans="1:3">
      <c r="A29" s="4" t="s">
        <v>502</v>
      </c>
      <c r="B29" s="5" t="n">
        <v>0</v>
      </c>
      <c r="C29" s="5" t="n">
        <v>0</v>
      </c>
    </row>
    <row r="30" spans="1:3">
      <c r="A30" s="4" t="s">
        <v>503</v>
      </c>
      <c r="B30" s="5" t="n">
        <v>0</v>
      </c>
      <c r="C30" s="5" t="n">
        <v>5669</v>
      </c>
    </row>
    <row r="31" spans="1:3">
      <c r="A31" s="4" t="s">
        <v>504</v>
      </c>
      <c r="B31" s="5" t="n">
        <v>0</v>
      </c>
      <c r="C31" s="5" t="n">
        <v>0</v>
      </c>
    </row>
    <row r="32" spans="1:3">
      <c r="A32" s="4" t="s">
        <v>505</v>
      </c>
      <c r="B32" s="5" t="n">
        <v>0</v>
      </c>
      <c r="C32" s="5" t="n">
        <v>0</v>
      </c>
    </row>
    <row r="33" spans="1:3">
      <c r="A33" s="4" t="s">
        <v>506</v>
      </c>
      <c r="B33" s="5" t="n">
        <v>0</v>
      </c>
      <c r="C33" s="5" t="n">
        <v>0</v>
      </c>
    </row>
    <row r="34" spans="1:3">
      <c r="A34" s="4" t="s">
        <v>507</v>
      </c>
      <c r="B34" s="5" t="n">
        <v>5669</v>
      </c>
      <c r="C34" s="5" t="n">
        <v>5669</v>
      </c>
    </row>
    <row r="35" spans="1:3">
      <c r="A35" s="4" t="s">
        <v>511</v>
      </c>
    </row>
    <row r="36" spans="1:3">
      <c r="A36" s="4" t="s">
        <v>501</v>
      </c>
      <c r="B36" s="5" t="n">
        <v>245628</v>
      </c>
      <c r="C36" s="5" t="n">
        <v>163714</v>
      </c>
    </row>
    <row r="37" spans="1:3">
      <c r="A37" s="4" t="s">
        <v>502</v>
      </c>
      <c r="B37" s="5" t="n">
        <v>-41600</v>
      </c>
      <c r="C37" s="5" t="n">
        <v>86306</v>
      </c>
    </row>
    <row r="38" spans="1:3">
      <c r="A38" s="4" t="s">
        <v>503</v>
      </c>
      <c r="B38" s="5" t="n">
        <v>0</v>
      </c>
      <c r="C38" s="5" t="n">
        <v>96256</v>
      </c>
    </row>
    <row r="39" spans="1:3">
      <c r="A39" s="4" t="s">
        <v>504</v>
      </c>
      <c r="B39" s="5" t="n">
        <v>0</v>
      </c>
      <c r="C39" s="5" t="n">
        <v>8351</v>
      </c>
    </row>
    <row r="40" spans="1:3">
      <c r="A40" s="4" t="s">
        <v>505</v>
      </c>
      <c r="B40" s="5" t="n">
        <v>0</v>
      </c>
      <c r="C40" s="5" t="n">
        <v>-108999</v>
      </c>
    </row>
    <row r="41" spans="1:3">
      <c r="A41" s="4" t="s">
        <v>506</v>
      </c>
      <c r="B41" s="5" t="n">
        <v>0</v>
      </c>
      <c r="C41" s="5" t="n">
        <v>0</v>
      </c>
    </row>
    <row r="42" spans="1:3">
      <c r="A42" s="4" t="s">
        <v>507</v>
      </c>
      <c r="B42" s="6" t="n">
        <v>204028</v>
      </c>
      <c r="C42" s="6" t="n">
        <v>2456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16</v>
      </c>
    </row>
    <row r="3" spans="1:2">
      <c r="A3" s="4" t="s">
        <v>513</v>
      </c>
      <c r="B3" s="6" t="n">
        <v>210266</v>
      </c>
    </row>
    <row r="4" spans="1:2">
      <c r="A4" s="4" t="s">
        <v>514</v>
      </c>
      <c r="B4" s="5" t="n">
        <v>10181</v>
      </c>
    </row>
    <row r="5" spans="1:2">
      <c r="A5" s="4" t="s">
        <v>515</v>
      </c>
      <c r="B5" s="5" t="n">
        <v>-114613</v>
      </c>
    </row>
    <row r="6" spans="1:2">
      <c r="A6" s="4" t="s">
        <v>516</v>
      </c>
      <c r="B6" s="5" t="n">
        <v>102473</v>
      </c>
    </row>
    <row r="7" spans="1:2">
      <c r="A7" s="4" t="s">
        <v>517</v>
      </c>
    </row>
    <row r="8" spans="1:2">
      <c r="A8" s="4" t="s">
        <v>513</v>
      </c>
      <c r="B8" s="5" t="n">
        <v>13100</v>
      </c>
    </row>
    <row r="9" spans="1:2">
      <c r="A9" s="4" t="s">
        <v>514</v>
      </c>
      <c r="B9" s="5" t="n">
        <v>7500</v>
      </c>
    </row>
    <row r="10" spans="1:2">
      <c r="A10" s="4" t="s">
        <v>515</v>
      </c>
      <c r="B10" s="5" t="n">
        <v>0</v>
      </c>
    </row>
    <row r="11" spans="1:2">
      <c r="A11" s="4" t="s">
        <v>516</v>
      </c>
      <c r="B11" s="5" t="n">
        <v>17239</v>
      </c>
    </row>
    <row r="12" spans="1:2">
      <c r="A12" s="4" t="s">
        <v>518</v>
      </c>
    </row>
    <row r="13" spans="1:2">
      <c r="A13" s="4" t="s">
        <v>513</v>
      </c>
      <c r="B13" s="5" t="n">
        <v>197166</v>
      </c>
    </row>
    <row r="14" spans="1:2">
      <c r="A14" s="4" t="s">
        <v>514</v>
      </c>
      <c r="B14" s="5" t="n">
        <v>2681</v>
      </c>
    </row>
    <row r="15" spans="1:2">
      <c r="A15" s="4" t="s">
        <v>515</v>
      </c>
      <c r="B15" s="5" t="n">
        <v>-114613</v>
      </c>
    </row>
    <row r="16" spans="1:2">
      <c r="A16" s="4" t="s">
        <v>516</v>
      </c>
      <c r="B16" s="6" t="n">
        <v>852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23</v>
      </c>
      <c r="D1" s="2" t="s">
        <v>1</v>
      </c>
    </row>
    <row r="2" spans="1:5">
      <c r="B2" s="2" t="s">
        <v>2</v>
      </c>
      <c r="C2" s="2" t="s">
        <v>124</v>
      </c>
      <c r="D2" s="2" t="s">
        <v>2</v>
      </c>
      <c r="E2" s="2" t="s">
        <v>124</v>
      </c>
    </row>
    <row r="3" spans="1:5">
      <c r="A3" s="3" t="s">
        <v>4</v>
      </c>
    </row>
    <row r="4" spans="1:5">
      <c r="A4" s="4" t="s">
        <v>520</v>
      </c>
      <c r="B4" s="6" t="n">
        <v>-82820</v>
      </c>
      <c r="C4" s="6" t="n">
        <v>66606</v>
      </c>
      <c r="D4" s="6" t="n">
        <v>-10890</v>
      </c>
      <c r="E4" s="6" t="n">
        <v>65140</v>
      </c>
    </row>
    <row r="5" spans="1:5">
      <c r="A5" s="4" t="s">
        <v>521</v>
      </c>
      <c r="B5" s="5" t="n">
        <v>0</v>
      </c>
      <c r="C5" s="5" t="n">
        <v>0</v>
      </c>
      <c r="D5" s="5" t="n">
        <v>50521</v>
      </c>
      <c r="E5" s="5" t="n">
        <v>0</v>
      </c>
    </row>
    <row r="6" spans="1:5">
      <c r="A6" s="4" t="s">
        <v>522</v>
      </c>
      <c r="B6" s="6" t="n">
        <v>-82820</v>
      </c>
      <c r="C6" s="6" t="n">
        <v>66606</v>
      </c>
      <c r="D6" s="6" t="n">
        <v>-61411</v>
      </c>
      <c r="E6" s="6" t="n">
        <v>6514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31"/>
  </cols>
  <sheetData>
    <row r="1" spans="1:4">
      <c r="A1" s="1" t="s">
        <v>523</v>
      </c>
      <c r="B1" s="2" t="s">
        <v>1</v>
      </c>
    </row>
    <row r="2" spans="1:4">
      <c r="B2" s="2" t="s">
        <v>524</v>
      </c>
      <c r="C2" s="2" t="s">
        <v>525</v>
      </c>
      <c r="D2" s="2" t="s">
        <v>526</v>
      </c>
    </row>
    <row r="3" spans="1:4">
      <c r="A3" s="3" t="s">
        <v>4</v>
      </c>
    </row>
    <row r="4" spans="1:4">
      <c r="A4" s="4" t="s">
        <v>527</v>
      </c>
      <c r="B4" s="5" t="n">
        <v>19</v>
      </c>
      <c r="D4" s="9" t="n">
        <v>19.5</v>
      </c>
    </row>
    <row r="5" spans="1:4">
      <c r="A5" s="4" t="s">
        <v>528</v>
      </c>
      <c r="B5" s="10" t="n">
        <v>2.11</v>
      </c>
      <c r="D5" s="10" t="n">
        <v>2.11</v>
      </c>
    </row>
    <row r="6" spans="1:4">
      <c r="A6" s="4" t="s">
        <v>529</v>
      </c>
      <c r="B6" s="5" t="n">
        <v>0</v>
      </c>
      <c r="C6" s="5" t="n">
        <v>379436</v>
      </c>
    </row>
    <row r="7" spans="1:4">
      <c r="A7" s="4" t="s">
        <v>530</v>
      </c>
      <c r="B7" s="5" t="n">
        <v>0</v>
      </c>
      <c r="C7" s="5" t="n">
        <v>0</v>
      </c>
    </row>
    <row r="8" spans="1:4">
      <c r="A8" s="4" t="s">
        <v>531</v>
      </c>
      <c r="B8" s="6" t="n">
        <v>16617</v>
      </c>
      <c r="D8" s="6" t="n">
        <v>201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532</v>
      </c>
      <c r="C1" s="2" t="s">
        <v>1</v>
      </c>
      <c r="D1" s="2" t="s">
        <v>499</v>
      </c>
    </row>
    <row r="2" spans="1:4">
      <c r="C2" s="2" t="s">
        <v>2</v>
      </c>
      <c r="D2" s="2" t="s">
        <v>56</v>
      </c>
    </row>
    <row r="3" spans="1:4">
      <c r="A3" s="4" t="s">
        <v>533</v>
      </c>
    </row>
    <row r="4" spans="1:4">
      <c r="A4" s="4" t="s">
        <v>534</v>
      </c>
      <c r="C4" s="5" t="n">
        <v>87456</v>
      </c>
      <c r="D4" s="5" t="n">
        <v>0</v>
      </c>
    </row>
    <row r="5" spans="1:4">
      <c r="A5" s="4" t="s">
        <v>535</v>
      </c>
      <c r="B5" s="4" t="s">
        <v>105</v>
      </c>
      <c r="D5" s="5" t="n">
        <v>87456</v>
      </c>
    </row>
    <row r="6" spans="1:4">
      <c r="A6" s="4" t="s">
        <v>536</v>
      </c>
      <c r="C6" s="5" t="n">
        <v>0</v>
      </c>
      <c r="D6" s="5" t="n">
        <v>0</v>
      </c>
    </row>
    <row r="7" spans="1:4">
      <c r="A7" s="4" t="s">
        <v>537</v>
      </c>
      <c r="C7" s="5" t="n">
        <v>0</v>
      </c>
      <c r="D7" s="5" t="n">
        <v>0</v>
      </c>
    </row>
    <row r="8" spans="1:4">
      <c r="A8" s="4" t="s">
        <v>538</v>
      </c>
      <c r="C8" s="5" t="n">
        <v>87456</v>
      </c>
      <c r="D8" s="5" t="n">
        <v>87456</v>
      </c>
    </row>
    <row r="9" spans="1:4">
      <c r="A9" s="4" t="s">
        <v>539</v>
      </c>
    </row>
    <row r="10" spans="1:4">
      <c r="A10" s="4" t="s">
        <v>534</v>
      </c>
      <c r="C10" s="5" t="n">
        <v>6252954</v>
      </c>
      <c r="D10" s="5" t="n">
        <v>6666007</v>
      </c>
    </row>
    <row r="11" spans="1:4">
      <c r="A11" s="4" t="s">
        <v>535</v>
      </c>
      <c r="B11" s="4" t="s">
        <v>105</v>
      </c>
      <c r="D11" s="5" t="n">
        <v>29544</v>
      </c>
    </row>
    <row r="12" spans="1:4">
      <c r="A12" s="4" t="s">
        <v>536</v>
      </c>
      <c r="C12" s="5" t="n">
        <v>0</v>
      </c>
      <c r="D12" s="5" t="n">
        <v>0</v>
      </c>
    </row>
    <row r="13" spans="1:4">
      <c r="A13" s="4" t="s">
        <v>537</v>
      </c>
      <c r="C13" s="5" t="n">
        <v>0</v>
      </c>
      <c r="D13" s="5" t="n">
        <v>-442597</v>
      </c>
    </row>
    <row r="14" spans="1:4">
      <c r="A14" s="4" t="s">
        <v>538</v>
      </c>
      <c r="C14" s="5" t="n">
        <v>6252954</v>
      </c>
      <c r="D14" s="5" t="n">
        <v>6252954</v>
      </c>
    </row>
    <row r="15" spans="1:4">
      <c r="A15" s="4" t="s">
        <v>540</v>
      </c>
    </row>
    <row r="16" spans="1:4">
      <c r="A16" s="4" t="s">
        <v>534</v>
      </c>
      <c r="C16" s="5" t="n">
        <v>6340410</v>
      </c>
      <c r="D16" s="5" t="n">
        <v>6666007</v>
      </c>
    </row>
    <row r="17" spans="1:4">
      <c r="A17" s="4" t="s">
        <v>535</v>
      </c>
      <c r="B17" s="4" t="s">
        <v>105</v>
      </c>
      <c r="D17" s="5" t="n">
        <v>117000</v>
      </c>
    </row>
    <row r="18" spans="1:4">
      <c r="A18" s="4" t="s">
        <v>536</v>
      </c>
      <c r="C18" s="5" t="n">
        <v>0</v>
      </c>
      <c r="D18" s="5" t="n">
        <v>0</v>
      </c>
    </row>
    <row r="19" spans="1:4">
      <c r="A19" s="4" t="s">
        <v>537</v>
      </c>
      <c r="C19" s="5" t="n">
        <v>0</v>
      </c>
      <c r="D19" s="5" t="n">
        <v>-442597</v>
      </c>
    </row>
    <row r="20" spans="1:4">
      <c r="A20" s="4" t="s">
        <v>538</v>
      </c>
      <c r="C20" s="5" t="n">
        <v>6340410</v>
      </c>
      <c r="D20" s="5" t="n">
        <v>6340410</v>
      </c>
    </row>
    <row r="21" spans="1:4"/>
    <row r="22" spans="1:4">
      <c r="A22" s="4" t="s">
        <v>105</v>
      </c>
      <c r="B22" s="4" t="s">
        <v>541</v>
      </c>
    </row>
  </sheetData>
  <mergeCells count="3">
    <mergeCell ref="A1:B2"/>
    <mergeCell ref="A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499</v>
      </c>
    </row>
    <row r="2" spans="1:3">
      <c r="B2" s="2" t="s">
        <v>2</v>
      </c>
      <c r="C2" s="2" t="s">
        <v>56</v>
      </c>
    </row>
    <row r="3" spans="1:3">
      <c r="A3" s="4" t="s">
        <v>534</v>
      </c>
      <c r="B3" s="5" t="n">
        <v>689159</v>
      </c>
      <c r="C3" s="5" t="n">
        <v>689159</v>
      </c>
    </row>
    <row r="4" spans="1:3">
      <c r="A4" s="4" t="s">
        <v>536</v>
      </c>
      <c r="B4" s="5" t="n">
        <v>0</v>
      </c>
      <c r="C4" s="5" t="n">
        <v>0</v>
      </c>
    </row>
    <row r="5" spans="1:3">
      <c r="A5" s="4" t="s">
        <v>537</v>
      </c>
      <c r="B5" s="5" t="n">
        <v>0</v>
      </c>
      <c r="C5" s="5" t="n">
        <v>0</v>
      </c>
    </row>
    <row r="6" spans="1:3">
      <c r="A6" s="4" t="s">
        <v>538</v>
      </c>
      <c r="B6" s="5" t="n">
        <v>689159</v>
      </c>
      <c r="C6" s="5" t="n">
        <v>6891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32"/>
    <col customWidth="1" max="3" min="3" width="14"/>
    <col customWidth="1" max="4" min="4" width="14"/>
  </cols>
  <sheetData>
    <row r="1" spans="1:4">
      <c r="A1" s="1" t="s">
        <v>543</v>
      </c>
      <c r="C1" s="2" t="s">
        <v>2</v>
      </c>
      <c r="D1" s="2" t="s">
        <v>56</v>
      </c>
    </row>
    <row r="2" spans="1:4">
      <c r="A2" s="3" t="s">
        <v>4</v>
      </c>
    </row>
    <row r="3" spans="1:4">
      <c r="A3" s="4" t="s">
        <v>119</v>
      </c>
      <c r="C3" s="5" t="n">
        <v>75000000</v>
      </c>
      <c r="D3" s="5" t="n">
        <v>75000000</v>
      </c>
    </row>
    <row r="4" spans="1:4">
      <c r="A4" s="4" t="s">
        <v>118</v>
      </c>
      <c r="C4" s="7" t="n">
        <v>0.0001</v>
      </c>
      <c r="D4" s="7" t="n">
        <v>0.0001</v>
      </c>
    </row>
    <row r="5" spans="1:4">
      <c r="A5" s="4" t="s">
        <v>115</v>
      </c>
      <c r="B5" s="4" t="s">
        <v>105</v>
      </c>
      <c r="C5" s="5" t="n">
        <v>5000000</v>
      </c>
      <c r="D5" s="5" t="n">
        <v>5000000</v>
      </c>
    </row>
    <row r="6" spans="1:4">
      <c r="A6" s="4" t="s">
        <v>114</v>
      </c>
      <c r="B6" s="4" t="s">
        <v>105</v>
      </c>
      <c r="C6" s="7" t="n">
        <v>0.0001</v>
      </c>
      <c r="D6" s="7" t="n">
        <v>0.0001</v>
      </c>
    </row>
    <row r="7" spans="1:4"/>
    <row r="8" spans="1:4">
      <c r="A8" s="4" t="s">
        <v>105</v>
      </c>
      <c r="B8" s="4" t="s">
        <v>112</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44</v>
      </c>
      <c r="B1" s="2" t="s">
        <v>416</v>
      </c>
    </row>
    <row r="2" spans="1:2">
      <c r="A2" s="4" t="s">
        <v>460</v>
      </c>
    </row>
    <row r="3" spans="1:2">
      <c r="A3" s="4" t="s">
        <v>488</v>
      </c>
      <c r="B3" s="6" t="n">
        <v>31597</v>
      </c>
    </row>
    <row r="4" spans="1:2">
      <c r="A4" s="4" t="s">
        <v>489</v>
      </c>
      <c r="B4" s="5" t="n">
        <v>34781</v>
      </c>
    </row>
    <row r="5" spans="1:2">
      <c r="A5" s="4" t="s">
        <v>490</v>
      </c>
      <c r="B5" s="5" t="n">
        <v>38043</v>
      </c>
    </row>
    <row r="6" spans="1:2">
      <c r="A6" s="4" t="s">
        <v>491</v>
      </c>
      <c r="B6" s="5" t="n">
        <v>29952</v>
      </c>
    </row>
    <row r="7" spans="1:2">
      <c r="A7" s="4" t="s">
        <v>159</v>
      </c>
      <c r="B7" s="5" t="n">
        <v>134373</v>
      </c>
    </row>
    <row r="8" spans="1:2">
      <c r="A8" s="4" t="s">
        <v>545</v>
      </c>
      <c r="B8" s="5" t="n">
        <v>31597</v>
      </c>
    </row>
    <row r="9" spans="1:2">
      <c r="A9" s="4" t="s">
        <v>546</v>
      </c>
      <c r="B9" s="5" t="n">
        <v>102776</v>
      </c>
    </row>
    <row r="10" spans="1:2">
      <c r="A10" s="4" t="s">
        <v>466</v>
      </c>
    </row>
    <row r="11" spans="1:2">
      <c r="A11" s="4" t="s">
        <v>488</v>
      </c>
      <c r="B11" s="5" t="n">
        <v>195999</v>
      </c>
    </row>
    <row r="12" spans="1:2">
      <c r="A12" s="4" t="s">
        <v>489</v>
      </c>
      <c r="B12" s="5" t="n">
        <v>166513</v>
      </c>
    </row>
    <row r="13" spans="1:2">
      <c r="A13" s="4" t="s">
        <v>490</v>
      </c>
      <c r="B13" s="5" t="n">
        <v>69947</v>
      </c>
    </row>
    <row r="14" spans="1:2">
      <c r="A14" s="4" t="s">
        <v>491</v>
      </c>
      <c r="B14" s="5" t="n">
        <v>968</v>
      </c>
    </row>
    <row r="15" spans="1:2">
      <c r="A15" s="4" t="s">
        <v>159</v>
      </c>
      <c r="B15" s="5" t="n">
        <v>433427</v>
      </c>
    </row>
    <row r="16" spans="1:2">
      <c r="A16" s="4" t="s">
        <v>545</v>
      </c>
      <c r="B16" s="5" t="n">
        <v>195999</v>
      </c>
    </row>
    <row r="17" spans="1:2">
      <c r="A17" s="4" t="s">
        <v>546</v>
      </c>
      <c r="B17" s="6" t="n">
        <v>2374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6</v>
      </c>
    </row>
    <row r="2" spans="1:3">
      <c r="A2" s="3" t="s">
        <v>4</v>
      </c>
    </row>
    <row r="3" spans="1:3">
      <c r="A3" s="4" t="s">
        <v>548</v>
      </c>
      <c r="B3" s="6" t="n">
        <v>12339</v>
      </c>
      <c r="C3" s="6" t="n">
        <v>30131</v>
      </c>
    </row>
    <row r="4" spans="1:3">
      <c r="A4" s="4" t="s">
        <v>549</v>
      </c>
      <c r="B4" s="5" t="n">
        <v>36321</v>
      </c>
      <c r="C4" s="5" t="n">
        <v>48090</v>
      </c>
    </row>
    <row r="5" spans="1:3">
      <c r="A5" s="4" t="s">
        <v>550</v>
      </c>
      <c r="B5" s="5" t="n">
        <v>48660</v>
      </c>
      <c r="C5" s="5" t="n">
        <v>78221</v>
      </c>
    </row>
    <row r="6" spans="1:3">
      <c r="A6" s="4" t="s">
        <v>545</v>
      </c>
      <c r="B6" s="5" t="n">
        <v>37902</v>
      </c>
      <c r="C6" s="5" t="n">
        <v>53166</v>
      </c>
    </row>
    <row r="7" spans="1:3">
      <c r="A7" s="4" t="s">
        <v>551</v>
      </c>
      <c r="B7" s="6" t="n">
        <v>10758</v>
      </c>
      <c r="C7" s="6" t="n">
        <v>250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6</v>
      </c>
    </row>
    <row r="2" spans="1:3">
      <c r="A2" s="3" t="s">
        <v>4</v>
      </c>
    </row>
    <row r="3" spans="1:3">
      <c r="A3" s="4" t="s">
        <v>553</v>
      </c>
      <c r="B3" s="6" t="n">
        <v>814238</v>
      </c>
      <c r="C3" s="6" t="n">
        <v>802775</v>
      </c>
    </row>
    <row r="4" spans="1:3">
      <c r="A4" s="4" t="s">
        <v>554</v>
      </c>
      <c r="B4" s="5" t="n">
        <v>505061</v>
      </c>
      <c r="C4" s="5" t="n">
        <v>485996</v>
      </c>
    </row>
    <row r="5" spans="1:3">
      <c r="A5" s="4" t="s">
        <v>555</v>
      </c>
      <c r="B5" s="5" t="n">
        <v>-261653</v>
      </c>
      <c r="C5" s="5" t="n">
        <v>-261653</v>
      </c>
    </row>
    <row r="6" spans="1:3">
      <c r="A6" s="4" t="s">
        <v>556</v>
      </c>
      <c r="B6" s="6" t="n">
        <v>1057646</v>
      </c>
      <c r="C6" s="6" t="n">
        <v>10271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23</v>
      </c>
      <c r="D1" s="2" t="s">
        <v>1</v>
      </c>
    </row>
    <row r="2" spans="1:5">
      <c r="B2" s="2" t="s">
        <v>2</v>
      </c>
      <c r="C2" s="2" t="s">
        <v>124</v>
      </c>
      <c r="D2" s="2" t="s">
        <v>2</v>
      </c>
      <c r="E2" s="2" t="s">
        <v>124</v>
      </c>
    </row>
    <row r="3" spans="1:5">
      <c r="A3" s="4" t="s">
        <v>558</v>
      </c>
    </row>
    <row r="4" spans="1:5">
      <c r="A4" s="4" t="s">
        <v>559</v>
      </c>
      <c r="B4" s="6" t="n">
        <v>12162</v>
      </c>
      <c r="C4" s="6" t="n">
        <v>336604</v>
      </c>
      <c r="D4" s="6" t="n">
        <v>132252</v>
      </c>
      <c r="E4" s="6" t="n">
        <v>497132</v>
      </c>
    </row>
    <row r="5" spans="1:5">
      <c r="A5" s="4" t="s">
        <v>134</v>
      </c>
      <c r="B5" s="5" t="n">
        <v>-84695</v>
      </c>
      <c r="C5" s="5" t="n">
        <v>92273</v>
      </c>
      <c r="D5" s="5" t="n">
        <v>-696392</v>
      </c>
      <c r="E5" s="5" t="n">
        <v>133869</v>
      </c>
    </row>
    <row r="6" spans="1:5">
      <c r="A6" s="4" t="s">
        <v>137</v>
      </c>
      <c r="B6" s="5" t="n">
        <v>982</v>
      </c>
      <c r="C6" s="5" t="n">
        <v>20488</v>
      </c>
      <c r="D6" s="5" t="n">
        <v>21628</v>
      </c>
      <c r="E6" s="5" t="n">
        <v>17322</v>
      </c>
    </row>
    <row r="7" spans="1:5">
      <c r="A7" s="4" t="s">
        <v>138</v>
      </c>
      <c r="B7" s="5" t="n">
        <v>0</v>
      </c>
      <c r="C7" s="5" t="n">
        <v>181</v>
      </c>
      <c r="D7" s="5" t="n">
        <v>0</v>
      </c>
      <c r="E7" s="5" t="n">
        <v>181</v>
      </c>
    </row>
    <row r="8" spans="1:5">
      <c r="A8" s="4" t="s">
        <v>560</v>
      </c>
      <c r="B8" s="5" t="n">
        <v>0</v>
      </c>
      <c r="C8" s="5" t="n">
        <v>0</v>
      </c>
      <c r="D8" s="5" t="n">
        <v>0</v>
      </c>
      <c r="E8" s="5" t="n">
        <v>0</v>
      </c>
    </row>
    <row r="9" spans="1:5">
      <c r="A9" s="4" t="s">
        <v>186</v>
      </c>
      <c r="B9" s="5" t="n">
        <v>0</v>
      </c>
      <c r="C9" s="5" t="n">
        <v>0</v>
      </c>
      <c r="D9" s="5" t="n">
        <v>0</v>
      </c>
      <c r="E9" s="5" t="n">
        <v>0</v>
      </c>
    </row>
    <row r="10" spans="1:5">
      <c r="A10" s="4" t="s">
        <v>85</v>
      </c>
      <c r="D10" s="5" t="n">
        <v>2859528</v>
      </c>
      <c r="E10" s="5" t="n">
        <v>3600349</v>
      </c>
    </row>
    <row r="11" spans="1:5">
      <c r="A11" s="4" t="s">
        <v>561</v>
      </c>
    </row>
    <row r="12" spans="1:5">
      <c r="A12" s="4" t="s">
        <v>559</v>
      </c>
      <c r="B12" s="5" t="n">
        <v>1017587</v>
      </c>
      <c r="C12" s="5" t="n">
        <v>894656</v>
      </c>
      <c r="D12" s="5" t="n">
        <v>1973493</v>
      </c>
      <c r="E12" s="5" t="n">
        <v>1750327</v>
      </c>
    </row>
    <row r="13" spans="1:5">
      <c r="A13" s="4" t="s">
        <v>134</v>
      </c>
      <c r="B13" s="5" t="n">
        <v>40707</v>
      </c>
      <c r="C13" s="5" t="n">
        <v>-4295</v>
      </c>
      <c r="D13" s="5" t="n">
        <v>57886</v>
      </c>
      <c r="E13" s="5" t="n">
        <v>22193</v>
      </c>
    </row>
    <row r="14" spans="1:5">
      <c r="A14" s="4" t="s">
        <v>137</v>
      </c>
      <c r="B14" s="5" t="n">
        <v>3</v>
      </c>
      <c r="C14" s="5" t="n">
        <v>1</v>
      </c>
      <c r="D14" s="5" t="n">
        <v>6</v>
      </c>
      <c r="E14" s="5" t="n">
        <v>1</v>
      </c>
    </row>
    <row r="15" spans="1:5">
      <c r="A15" s="4" t="s">
        <v>138</v>
      </c>
      <c r="B15" s="5" t="n">
        <v>5851</v>
      </c>
      <c r="C15" s="5" t="n">
        <v>4729</v>
      </c>
      <c r="D15" s="5" t="n">
        <v>10375</v>
      </c>
      <c r="E15" s="5" t="n">
        <v>9991</v>
      </c>
    </row>
    <row r="16" spans="1:5">
      <c r="A16" s="4" t="s">
        <v>560</v>
      </c>
      <c r="B16" s="5" t="n">
        <v>0</v>
      </c>
      <c r="C16" s="5" t="n">
        <v>0</v>
      </c>
      <c r="D16" s="5" t="n">
        <v>8159</v>
      </c>
      <c r="E16" s="5" t="n">
        <v>0</v>
      </c>
    </row>
    <row r="17" spans="1:5">
      <c r="A17" s="4" t="s">
        <v>186</v>
      </c>
      <c r="B17" s="5" t="n">
        <v>-2714</v>
      </c>
      <c r="C17" s="5" t="n">
        <v>2593</v>
      </c>
      <c r="D17" s="5" t="n">
        <v>5306</v>
      </c>
      <c r="E17" s="5" t="n">
        <v>5185</v>
      </c>
    </row>
    <row r="18" spans="1:5">
      <c r="A18" s="4" t="s">
        <v>85</v>
      </c>
      <c r="D18" s="5" t="n">
        <v>1726522</v>
      </c>
      <c r="E18" s="5" t="n">
        <v>1147566</v>
      </c>
    </row>
    <row r="19" spans="1:5">
      <c r="A19" s="4" t="s">
        <v>562</v>
      </c>
    </row>
    <row r="20" spans="1:5">
      <c r="A20" s="4" t="s">
        <v>559</v>
      </c>
      <c r="B20" s="5" t="n">
        <v>0</v>
      </c>
      <c r="C20" s="5" t="n">
        <v>0</v>
      </c>
      <c r="D20" s="5" t="n">
        <v>0</v>
      </c>
      <c r="E20" s="5" t="n">
        <v>0</v>
      </c>
    </row>
    <row r="21" spans="1:5">
      <c r="A21" s="4" t="s">
        <v>134</v>
      </c>
      <c r="B21" s="5" t="n">
        <v>-242350</v>
      </c>
      <c r="C21" s="5" t="n">
        <v>-272794</v>
      </c>
      <c r="D21" s="5" t="n">
        <v>-504074</v>
      </c>
      <c r="E21" s="5" t="n">
        <v>-560949</v>
      </c>
    </row>
    <row r="22" spans="1:5">
      <c r="A22" s="4" t="s">
        <v>137</v>
      </c>
      <c r="B22" s="5" t="n">
        <v>21899</v>
      </c>
      <c r="C22" s="5" t="n">
        <v>23031</v>
      </c>
      <c r="D22" s="5" t="n">
        <v>43830</v>
      </c>
      <c r="E22" s="5" t="n">
        <v>65263</v>
      </c>
    </row>
    <row r="23" spans="1:5">
      <c r="A23" s="4" t="s">
        <v>138</v>
      </c>
      <c r="B23" s="5" t="n">
        <v>0</v>
      </c>
      <c r="C23" s="5" t="n">
        <v>-1039</v>
      </c>
      <c r="D23" s="5" t="n">
        <v>0</v>
      </c>
      <c r="E23" s="5" t="n">
        <v>-2173</v>
      </c>
    </row>
    <row r="24" spans="1:5">
      <c r="A24" s="4" t="s">
        <v>560</v>
      </c>
      <c r="B24" s="5" t="n">
        <v>0</v>
      </c>
      <c r="C24" s="5" t="n">
        <v>2399</v>
      </c>
      <c r="D24" s="5" t="n">
        <v>0</v>
      </c>
      <c r="E24" s="5" t="n">
        <v>2399</v>
      </c>
    </row>
    <row r="25" spans="1:5">
      <c r="A25" s="4" t="s">
        <v>186</v>
      </c>
      <c r="B25" s="5" t="n">
        <v>2932</v>
      </c>
      <c r="C25" s="5" t="n">
        <v>1763</v>
      </c>
      <c r="D25" s="5" t="n">
        <v>5864</v>
      </c>
      <c r="E25" s="5" t="n">
        <v>3471</v>
      </c>
    </row>
    <row r="26" spans="1:5">
      <c r="A26" s="4" t="s">
        <v>85</v>
      </c>
      <c r="D26" s="5" t="n">
        <v>1071868</v>
      </c>
      <c r="E26" s="5" t="n">
        <v>2648685</v>
      </c>
    </row>
    <row r="27" spans="1:5">
      <c r="A27" s="4" t="s">
        <v>563</v>
      </c>
    </row>
    <row r="28" spans="1:5">
      <c r="A28" s="4" t="s">
        <v>559</v>
      </c>
      <c r="B28" s="5" t="n">
        <v>1029749</v>
      </c>
      <c r="C28" s="5" t="n">
        <v>1231290</v>
      </c>
      <c r="D28" s="5" t="n">
        <v>2105745</v>
      </c>
      <c r="E28" s="5" t="n">
        <v>2247459</v>
      </c>
    </row>
    <row r="29" spans="1:5">
      <c r="A29" s="4" t="s">
        <v>134</v>
      </c>
      <c r="B29" s="5" t="n">
        <v>-286338</v>
      </c>
      <c r="C29" s="5" t="n">
        <v>-184816</v>
      </c>
      <c r="D29" s="5" t="n">
        <v>-1142580</v>
      </c>
      <c r="E29" s="5" t="n">
        <v>-404887</v>
      </c>
    </row>
    <row r="30" spans="1:5">
      <c r="A30" s="4" t="s">
        <v>137</v>
      </c>
      <c r="B30" s="5" t="n">
        <v>22884</v>
      </c>
      <c r="C30" s="5" t="n">
        <v>43520</v>
      </c>
      <c r="D30" s="5" t="n">
        <v>65464</v>
      </c>
      <c r="E30" s="5" t="n">
        <v>82586</v>
      </c>
    </row>
    <row r="31" spans="1:5">
      <c r="A31" s="4" t="s">
        <v>138</v>
      </c>
      <c r="B31" s="5" t="n">
        <v>5851</v>
      </c>
      <c r="C31" s="5" t="n">
        <v>3871</v>
      </c>
      <c r="D31" s="5" t="n">
        <v>10375</v>
      </c>
      <c r="E31" s="5" t="n">
        <v>7999</v>
      </c>
    </row>
    <row r="32" spans="1:5">
      <c r="A32" s="4" t="s">
        <v>560</v>
      </c>
      <c r="B32" s="5" t="n">
        <v>0</v>
      </c>
      <c r="C32" s="5" t="n">
        <v>2399</v>
      </c>
      <c r="D32" s="5" t="n">
        <v>8159</v>
      </c>
      <c r="E32" s="5" t="n">
        <v>2399</v>
      </c>
    </row>
    <row r="33" spans="1:5">
      <c r="A33" s="4" t="s">
        <v>186</v>
      </c>
      <c r="B33" s="6" t="n">
        <v>218</v>
      </c>
      <c r="C33" s="6" t="n">
        <v>4356</v>
      </c>
      <c r="D33" s="5" t="n">
        <v>11170</v>
      </c>
      <c r="E33" s="5" t="n">
        <v>8656</v>
      </c>
    </row>
    <row r="34" spans="1:5">
      <c r="A34" s="4" t="s">
        <v>85</v>
      </c>
      <c r="D34" s="6" t="n">
        <v>5657918</v>
      </c>
      <c r="E34" s="6" t="n">
        <v>73966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21:12Z</dcterms:created>
  <dcterms:modified xmlns:dcterms="http://purl.org/dc/terms/" xmlns:xsi="http://www.w3.org/2001/XMLSchema-instance" xsi:type="dcterms:W3CDTF">2019-08-13T15:21:12Z</dcterms:modified>
</cp:coreProperties>
</file>